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CONVERTIBLE DEBT" sheetId="11" state="visible" r:id="rId11"/>
    <sheet xmlns:r="http://schemas.openxmlformats.org/officeDocument/2006/relationships" name="DEFERRED RD OBLIGATIONS PARTICI" sheetId="12" state="visible" r:id="rId12"/>
    <sheet xmlns:r="http://schemas.openxmlformats.org/officeDocument/2006/relationships" name="STOCKHOLDERS EQUITY (DEFICIT)" sheetId="13" state="visible" r:id="rId13"/>
    <sheet xmlns:r="http://schemas.openxmlformats.org/officeDocument/2006/relationships" name="COMMITMENTS AND CONTINGENCIES"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LEASES (Tables)" sheetId="20" state="visible" r:id="rId20"/>
    <sheet xmlns:r="http://schemas.openxmlformats.org/officeDocument/2006/relationships" name="CONVERTIBLE DEBT (Tables)" sheetId="21" state="visible" r:id="rId21"/>
    <sheet xmlns:r="http://schemas.openxmlformats.org/officeDocument/2006/relationships" name="DEFERRED RD OBLIGATIONS PARTI_2" sheetId="22" state="visible" r:id="rId22"/>
    <sheet xmlns:r="http://schemas.openxmlformats.org/officeDocument/2006/relationships" name="STOCKHOLDERS EQUITY (DEFICIT) (" sheetId="23" state="visible" r:id="rId23"/>
    <sheet xmlns:r="http://schemas.openxmlformats.org/officeDocument/2006/relationships" name="BASIS OF PRESENTATION (Details "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ROPERTY AND EQUIPMENT (Details"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2)" sheetId="30" state="visible" r:id="rId30"/>
    <sheet xmlns:r="http://schemas.openxmlformats.org/officeDocument/2006/relationships" name="LEASES (Details 3)" sheetId="31" state="visible" r:id="rId31"/>
    <sheet xmlns:r="http://schemas.openxmlformats.org/officeDocument/2006/relationships" name="LEASES (Details 4)" sheetId="32" state="visible" r:id="rId32"/>
    <sheet xmlns:r="http://schemas.openxmlformats.org/officeDocument/2006/relationships" name="LEASES (Details Narrative)" sheetId="33" state="visible" r:id="rId33"/>
    <sheet xmlns:r="http://schemas.openxmlformats.org/officeDocument/2006/relationships" name="CONVERTIBLE DEBT (Details)" sheetId="34" state="visible" r:id="rId34"/>
    <sheet xmlns:r="http://schemas.openxmlformats.org/officeDocument/2006/relationships" name="CONVERTIBLE DEBT (Details Narra" sheetId="35" state="visible" r:id="rId35"/>
    <sheet xmlns:r="http://schemas.openxmlformats.org/officeDocument/2006/relationships" name="DEFERRED RD OBLIGATIONS PARTI_3" sheetId="36" state="visible" r:id="rId36"/>
    <sheet xmlns:r="http://schemas.openxmlformats.org/officeDocument/2006/relationships" name="DEFERRED RD OBLIGATIONS PARTI_4" sheetId="37" state="visible" r:id="rId37"/>
    <sheet xmlns:r="http://schemas.openxmlformats.org/officeDocument/2006/relationships" name="STOCKHOLDERS EQUITY (DEFICIT)_2" sheetId="38" state="visible" r:id="rId38"/>
    <sheet xmlns:r="http://schemas.openxmlformats.org/officeDocument/2006/relationships" name="STOCKHOLDERS EQUITY (DEFICIT)_3" sheetId="39" state="visible" r:id="rId39"/>
    <sheet xmlns:r="http://schemas.openxmlformats.org/officeDocument/2006/relationships" name="STOCKHOLDERS EQUITY (DEFICIT)_4" sheetId="40" state="visible" r:id="rId40"/>
    <sheet xmlns:r="http://schemas.openxmlformats.org/officeDocument/2006/relationships" name="STOCKHOLDERS EQUITY (DEFICIT)_5" sheetId="41" state="visible" r:id="rId41"/>
    <sheet xmlns:r="http://schemas.openxmlformats.org/officeDocument/2006/relationships" name="STOCKHOLDERS EQUITY (DEFICIT)_6" sheetId="42" state="visible" r:id="rId42"/>
    <sheet xmlns:r="http://schemas.openxmlformats.org/officeDocument/2006/relationships" name="COMMITMENTS AND CONTINGENCIES E" sheetId="43" state="visible" r:id="rId43"/>
    <sheet xmlns:r="http://schemas.openxmlformats.org/officeDocument/2006/relationships" name="COMMITMENTS AND CONTINGENCIES C"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Entity Registrant Name</t>
        </is>
      </c>
      <c r="B4" s="4" t="inlineStr">
        <is>
          <t>Zivo Bioscience, Inc.</t>
        </is>
      </c>
    </row>
    <row r="5">
      <c r="A5" s="4" t="inlineStr">
        <is>
          <t>Entity Central Index Key</t>
        </is>
      </c>
      <c r="B5" s="4" t="inlineStr">
        <is>
          <t>000110102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9419660</v>
      </c>
    </row>
    <row r="18">
      <c r="A18" s="4" t="inlineStr">
        <is>
          <t>Entity File Number</t>
        </is>
      </c>
      <c r="B18" s="4" t="inlineStr">
        <is>
          <t>001-40449</t>
        </is>
      </c>
    </row>
    <row r="19">
      <c r="A19" s="4" t="inlineStr">
        <is>
          <t>Entity Incorporation State Country Code</t>
        </is>
      </c>
      <c r="B19" s="4" t="inlineStr">
        <is>
          <t>NV</t>
        </is>
      </c>
    </row>
    <row r="20">
      <c r="A20" s="4" t="inlineStr">
        <is>
          <t>Entity Tax Identification Number</t>
        </is>
      </c>
      <c r="B20" s="4" t="inlineStr">
        <is>
          <t>87-0699977</t>
        </is>
      </c>
    </row>
    <row r="21">
      <c r="A21" s="4" t="inlineStr">
        <is>
          <t>Entity Interactive Data Current</t>
        </is>
      </c>
      <c r="B21" s="4" t="inlineStr">
        <is>
          <t>Yes</t>
        </is>
      </c>
    </row>
    <row r="22">
      <c r="A22" s="4" t="inlineStr">
        <is>
          <t>Entity Address Address Line 1</t>
        </is>
      </c>
      <c r="B22" s="4" t="inlineStr">
        <is>
          <t>21 East Long Lake Road</t>
        </is>
      </c>
    </row>
    <row r="23">
      <c r="A23" s="4" t="inlineStr">
        <is>
          <t>Entity Address City Or Town</t>
        </is>
      </c>
      <c r="B23" s="4" t="inlineStr">
        <is>
          <t>Bloomfield Hills</t>
        </is>
      </c>
    </row>
    <row r="24">
      <c r="A24" s="4" t="inlineStr">
        <is>
          <t>Document Quarterly Report</t>
        </is>
      </c>
      <c r="B24" s="4" t="inlineStr">
        <is>
          <t>true</t>
        </is>
      </c>
    </row>
    <row r="25">
      <c r="A25" s="4" t="inlineStr">
        <is>
          <t>Entity Address Postal Zip Code</t>
        </is>
      </c>
      <c r="B25" s="4" t="inlineStr">
        <is>
          <t>48304</t>
        </is>
      </c>
    </row>
    <row r="26">
      <c r="A26" s="4" t="inlineStr">
        <is>
          <t>City Area Code</t>
        </is>
      </c>
      <c r="B26" s="4" t="inlineStr">
        <is>
          <t>248</t>
        </is>
      </c>
    </row>
    <row r="27">
      <c r="A27" s="4" t="inlineStr">
        <is>
          <t>Local Phone Number</t>
        </is>
      </c>
      <c r="B27" s="4" t="inlineStr">
        <is>
          <t>452-9866</t>
        </is>
      </c>
    </row>
    <row r="28">
      <c r="A28" s="4" t="inlineStr">
        <is>
          <t>Trading Symbol</t>
        </is>
      </c>
      <c r="B28" s="4" t="inlineStr">
        <is>
          <t>ZIVO</t>
        </is>
      </c>
    </row>
    <row r="29">
      <c r="A29" s="4" t="inlineStr">
        <is>
          <t>Security Exchange Name</t>
        </is>
      </c>
      <c r="B29" s="4" t="inlineStr">
        <is>
          <t>NASDAQ</t>
        </is>
      </c>
    </row>
    <row r="30">
      <c r="A30" s="4" t="inlineStr">
        <is>
          <t>Document Transition Report</t>
        </is>
      </c>
      <c r="B30" s="4" t="inlineStr">
        <is>
          <t>false</t>
        </is>
      </c>
    </row>
    <row r="31">
      <c r="A31" s="4" t="inlineStr">
        <is>
          <t>Entity Address State Or Province</t>
        </is>
      </c>
      <c r="B31" s="4" t="inlineStr">
        <is>
          <t>MI</t>
        </is>
      </c>
    </row>
    <row r="32">
      <c r="A32" s="4" t="inlineStr">
        <is>
          <t>Security 12b Title</t>
        </is>
      </c>
      <c r="B32" s="4" t="inlineStr">
        <is>
          <t>Common Stock, par value $0.001 per share</t>
        </is>
      </c>
    </row>
    <row r="33">
      <c r="A33" s="4" t="inlineStr">
        <is>
          <t>Entity Address Address Line 2</t>
        </is>
      </c>
      <c r="B33" s="4" t="inlineStr">
        <is>
          <t>Ste. 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Note 4 - Leases</t>
        </is>
      </c>
      <c r="B4" s="4" t="inlineStr">
        <is>
          <t xml:space="preserve">NOTE 4 - LEASES On December 17, 2020, the Company entered into a 25 ½ month lease agreement for a 2,700-square-foot facility that contains office, warehouse, lab and R&amp;D space in Ft. Myers, Florida. The lease agreement commenced on December 17, 2020 and ends on January 31, 2023. The agreement provided for a total rent of $54,993 over the period. Occupancy of the property commenced on December 17, 2020,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On January 14, 2022, the Company entered into a 34-month sublease agreement for a 4,843 square-foot office in Bloomfield Hills, Michigan. The Company moved its headquarters to this location. The agreement commenced on January 29, 2022 and ends on November 30, 2024. The agreement provided for a total rent of $232,464. Occupancy of the property commenced on January 29, 2022, there was a three-month rent holiday with a rent commencement date of April 29, 2022. Lease expense for operating lease payments is recognized on a straight-line basis over the lease term. Rent is $7,265 per month from commencement to November 29, 2022, $7,466 from November 29, 2022 to November 29, 2023, and $7,668 from November 2023 to the lease end date. The balances for the Company’s operating leases are presented as follows within the condensed consolidated balance sheet: Operating leases: Assets: March 31, 2022 December 31, 2021 Operating lease right-of-use asset $ 201,832 $ 27,225 Liabilities: Current portion of long-term operating lease $ 67,029 $ 15,178 Long-term operating lease, net of current portion 144,138 - $ 211,167 $ 15,178 The components of lease expense are as follows within our condensed consolidated statement of operations: For the For the Quarter ended Quarter ended March 31, 2022 March 31, 2021 Operating lease expense $ 26,112 $ 6,470 Other information related to leases where we are the lessee is as follows: As of As of March 31, 2022 December 31, 2021 Weighted-average remaining lease term: Operating leases 2.58 Years 1.08 Years Discount rate: Operating leases 11.00 % 11.00 % Supplemental cash flow information related to leases where we are the lessee is as follows: For the For the Quarter ended Quarter ended March 31, 2022 March 31, 2021 Cash paid for amounts included in the measurement of lease liabilities: $ 5,600 $ 3,291 Non-cash investment in ROU asset $ 195,804 $ - As of March 31, 2022, the maturities of our operating lease liability are as follows: Year Ended: Operating Lease December 31, 2022 $ 76,173 December 31, 2023 89,999 December 31, 2024 76,681 Total minimum lease payments 242,853 Less: Interest 31,686 Present value of lease obligations 211,167 Less: Current portion 67,029 Long-term portion of lease obligations $ 144,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T</t>
        </is>
      </c>
      <c r="B1" s="2" t="inlineStr">
        <is>
          <t>3 Months Ended</t>
        </is>
      </c>
    </row>
    <row r="2">
      <c r="B2" s="2" t="inlineStr">
        <is>
          <t>Mar. 31, 2022</t>
        </is>
      </c>
    </row>
    <row r="3">
      <c r="A3" s="3" t="inlineStr">
        <is>
          <t>CONVERTIBLE DEBT</t>
        </is>
      </c>
    </row>
    <row r="4">
      <c r="A4" s="4" t="inlineStr">
        <is>
          <t>Note 5 - Convertible Debt</t>
        </is>
      </c>
      <c r="B4" s="4" t="inlineStr">
        <is>
          <t>NOTE 5 - CONVERTIBLE DEBT 11% Convertible Notes On December 2, 2011, the Company and HEP Investments entered into the following documents, effective as of December 1, 2011, as amended through May 16, 2018: (i) a Loan Agreement under which the HEP Investments agreed to advance up to $20,000,000 to the Company, subject to certain conditions, (ii) an 11% Convertible Secured Promissory Note in the principal amount of $20,000,000 (“Convertible Note”) (of which a total of $18,470,640 was funded, with a total of $14,380,298 converted into 1,796,287 shares of common stock, leaving a balance advanced of $4,090,342 as of December 31, 2020), (iii) a Security Agreement, under which the Company granted HEP Investments a security interest in all of its assets, (iv) warrants issued to HEP Investments to purchase 20,833 shares of common stock at an exercise price of $9.60 per share (including a cashless exercise provision) which expired September 30, 2016, (v) a Registration Rights Agreement with respect to all the shares of common stock issuable to HEP Investments in connection with the Loan Agreement, in each case subject to completion of funding of the full $20,000,000 called for by the Loan Agreement, and (vi) an Intellectual Property security agreement under which the Company and its subsidiaries granted HEP Investments a security interest in all their respective intellectual properties, including patents, in order to secure their respective obligations to HEP Investments under the Convertible Note and related documents. The Convertible Note was originally convertible into the Company’s common stock at $8.00 per share. In addition, the Company’s subsidiaries guaranteed the Company’s obligations under the Convertible Note. On March 31, 2021, HEP Investments entered into a “Debt Extension and Conversion Agreement” with the Company providing that the Convertible Notes, including principal and accrued interest, would automatically convert into shares of common stock upon consummation of an underwritten public offering of the Company’s common stock. On June 2, 2021, in accordance with the Debt Extension and Conversion Agreement, all of the outstanding debt and accrued interest for the Convertible Notes was automatically converted into common stock of the Company. The principal amount of $4,090,342 and the accrued interest to June 2, 2021, of $2,161,845 totaled $6,252,187; this total amount was converted into 781,524 shares of common stock (calculated at $8.00 per share). As of March 31, 2022, the Company has no further remaining financial obligations to the HEP Investments under the terms of the Loan Agreement, the Convertible Note or the Registration Rights Agreement. Additionally, as of the conversion of the total outstanding principal and accrued interest balance, HEP Investments no longer retains a security interest in the Company’s intellectual property or other assets. Paulson Investment Company, LLC - Related Debt On August 24, 2016, the Company entered into a Placement Agent Agreement with Paulson Investment Company, LLC (“Paulson”). The Placement Agent Agreement provided that Paulson could provide up to $2 million in financings to “accredited investors”. Between August 24, 2016 and December 31, 2016, the Company received gross proceeds of $1,250,000 in connection with loans received from seven accredited investors (the “New Lenders”). Each loan included (i) a Loan Agreement, (ii) a Convertible Secured Promissory Note (“New Lenders Notes”) in the principal amount of the loan, (iii) a Security Agreement under which the Company granted the New Lenders a security interest in all of its assets and (iv) an Intercreditor Agreement with HEP Investments whereby HEP Investments and the New Lenders agree to participate in all collateral on a pari passu basis. The New Lender Notes had a two-year term and matured September 2018 ($600,000) and October 2018 ($650,000). Paulson received a 10% cash finance fee for monies invested in the Company in the form of convertible debt, along with 5-year warrants, exercisable at $8.00 per share, all the warrants have expired as of December 31, 2021. The New Lenders Notes were convertible into the Company’s common stock at $8.00 per share. On September 24, 2018, one New Lender converted $300,000 of the debt and $64,280 of accrued interest into 45,535 shares of the Company’s common stock (at $8.00 per share). On January 15, 2020, two New Lenders converted $100,000 of the debt and $36,225 of accrued interest into 17,028 shares of the Company’s common stock (at $8.00 per share). In May 2021, each of the remaining New Lenders entered into a Debt Extension and Conversion Agreement with the Company. These agreements provided that the New Lender Notes, including principal and accrued interest, would automatically convert into shares of common stock upon consummation of an underwritten public offering of the Company’s common stock. On June 2, 2021, in accordance with the Debt Extension and Conversion Agreement between the remaining New Lenders and the Company, all of the remaining outstanding debt and accrued interest for the New Lenders Notes were automatically converted to common stock. The principal amount of $850,000 and the accrued interest to June 2, 2021, of $436,369 totaled $1,286,369; this total amount was converted into 160,798 shares of common stock at $8.00 per share. As of March 31, 2022, the Company has no further remaining financial obligations to the New Lenders under the terms of the New Lenders Notes. All security interests of the New Lenders in the Company’s assets have been terminated. Other Debt The Company’s 1% convertible debentures allow for rolling 30-day extensions until notice is given by the lender to the Company to the contrary. As of March 31, 2022, that agreement is still in place. Convertible debt consists of the following: March 31, 2022 December 31, 2021 1% Convertible notes payable $ 240,000 $ 240,000 Accrued interest 96,478 95,486 Less: Current portion 336,478 335,486 Long term portion $ - $ -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Note”) in the principal amount of $121,700 with Comerica Bank (the “Bank”), the lender. Under the terms of the Note and the PPP Loan, interest accrues on the outstanding principal at the rate of 1.0% per annum. The term of the Note was two years, though it could have been payable sooner in connection with an event of default under the Note. The CARES Act and the PPP provide a mechanism for forgiveness of up to the full amount borrowed. Under the PPP, the Company was eligible to apply for forgiveness for all or a part of the PPP Loan. The amount of loan proceeds eligible for forgiveness, as amended, wa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60%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In August 2021, the Company applied to the SBA for forgiveness of the outstanding loan principal and accrued interest under the CARES Act. On September 9, 2021, the Company received a Notification of Paycheck Protection Program Forgiveness Payment letter from the SBA confirming that the full amount of the principal, $121,700, and accrued interest, $1,653, were forgiven by the SBA. The Company recognized the forgiveness of debt principal of $121,700 and the 2020 accrued interest of $820 as an Other Income of $122,520, the remaining interest due for the PPP Loan in 2021 through the forgiveness date of $833 was booked to offset the 2021 interest expense. The Company’s PPP loan and application for forgiveness of loan amounts remain subject to review and audit by SBA for compliance with program requirements. Short Term Loan On February 21, 2022, the Company entered into a short-term, unsecured loan agreement to finance a portion of the Company’s directors’ and officers’ insurance premiums. The note in the amount of $628,600 carries a 4.15% annual percentage rate and will be paid down in nine equal payments of $71,058 beginning in March 2022. The principal balance of March 31, 2022 was $558,75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RD OBLIGATIONS PARTICIPATION AGREEMENTS</t>
        </is>
      </c>
      <c r="B1" s="2" t="inlineStr">
        <is>
          <t>3 Months Ended</t>
        </is>
      </c>
    </row>
    <row r="2">
      <c r="B2" s="2" t="inlineStr">
        <is>
          <t>Mar. 31, 2022</t>
        </is>
      </c>
    </row>
    <row r="3">
      <c r="A3" s="3" t="inlineStr">
        <is>
          <t>DEFERRED RD OBLIGATIONS PARTICIPATION AGREEMENTS</t>
        </is>
      </c>
    </row>
    <row r="4">
      <c r="A4" s="4" t="inlineStr">
        <is>
          <t>Note 6 - Deferred R&amp;d Obligations - Participation Agreements</t>
        </is>
      </c>
      <c r="B4" s="4" t="inlineStr">
        <is>
          <t>NOTE 6 - DEFERRED R&amp;D OBLIGATIONS - PARTICIPATION AGREEMENTS The Company entered into twenty-one (21) License Co-Development Participation Agreements (the “Participation Agreements”) with certain investors (“Participants”) for aggregate proceeds of $2,985,000 during the period April 2020 through May 2021.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 44.78% “Revenue Share” of all license fees generated by ZIVO from any licensee (See the Table below). According to the terms of the Participation Agreements, and pursuant to ASC 730-20-25 the Company has bifurcated the proceeds of $2,985,000 as follows: 1) the 106,315 warrants sold were attributed a value of $953,897 based on the Black Scholes pricing model using the following assumptions: volatilities ranging from 129.13% to 154.26%; annual rate of dividends 0%; discount rates ranging from 0.26% to 0.87%, and recorded as Additional Paid In Capital; 2) the remaining $2,031,103 was recorded as Deferred R&amp;D Obligation – Participation Agreements. Since the Company believes there is an obligation to perform pursuant to ASC 730-20-25, the Deferred R&amp;D Obligation will be amortized ratably based on expenses incurred as the Company develops the technology for bioactive ingredients or molecules (including its TLR4 Inhibitor molecule) derived from the Company’s algae cultures. In the three months ended March 31, 2022 and 2021, the Company recognized $136,848 and $0 as a contra R&amp;D expense related to personnel and third-party expenses to develop the subject technology, respectively. For the three months ended March 31, 2022, $34,230 of this total contra R&amp;D expense was attributed to deferred R&amp;D obligations funded by a related party. The Participation Agreements allow the Company the option to buy back the right, title and interest in the Revenue Share for an amount equal to the amount funded plus a forty percent (40%) premium, if the option is exercised less than 18 months following execution, and for either forty (40%) or fifty percent (50%) if the option is exercised more than 18 months following execution. Pursuant to the terms of twelve of the Participation Agreements, the Company may not exercise its option until it has paid the Participants a revenue share equal to a minimum of thirty percent (30%) of the amount such Participant’s total payment amount. Pursuant to the terms of one of the Participation Agreements, the Company may not exercise its option until it has paid the Participant a revenue share equal to a minimum of one hundred forty percent (140%) of such Participant’s total payment amount. Five of the Participation Agreements have no minimum threshold payment.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d Revenue Share amount, retroactive on the entire remaining balance owed, that would have been earned during such quarter until the default payments have been made and the payment schedule is no longer in default. See below a summary of the Participation Agreements: Buy-back Buy-back Minimum Premium % Premium % Agreement Date of Amount Exercise Revenue Payment pre-18 post 18 # Funding Funded Warrants Term Price Share Threshold mos. mos. 1 April 13, 2020 $ 100,000 3,750 5 Years $ 9.60 1.500 % $ -” 40 % 40 % 2 April 13, 2020 150,000 5,625 5 Years 9.60 2.250 % - 40 % 40 % 3 April 13, 2020 150,000 5,625 5 Years 9.60 2.250 % - 40 % 40 % 4 May 7, 2020 250,000 9,375 5 Years 9.60 3.750 % - 40 % 40 % 5 June 1, 2020 275,000 10,313 5 Years 8.80 4.125 % 82,500 40 % 50 % 6 June 3, 2020 225,000 8,438 5 Years 8.80 3.375 % 67,500 40 % 50 % 7 July 8, 2020 100,000 3,750 5 Years 9.60 1.500 % 30,000 40 % 50 % 8 Aug. 24, 2020 125,000 4,688 5 Years 9.60 1.875 % 37,500 40 % 50 % 9 Sept. 14, 2020 150,000 5,625 5 Years 9.60 2.250 % 45,000 40 % 50 % 10 Sept.15, 2020 50,000 1,875 5 Years 9.60 0.750 % 15,000 40 % 50 % 11 Sept.15, 2020 50,000 1,875 5 Years 9.60 0.750 % 15,000 40 % 50 % 12 Sept.25, 2020 300,000 5,625 5 Years 9.60 4.500 % 420,000 40 % 50 % 13 Oct. 8, 2020 500,000 18,750 5 Years 9.60 7.500 % 150,000 40 % 40 % 14 Oct. 4, 2020 100,000 3,750 5 Years 9.60 1.500 % 40,000 40 % 50 % 15 Oct. 4, 2020 250,000 9,375 5 Years 9.60 3.750 % - 40 % 40 % 16 Oct. 9, 2020 50,000 1,875 5 Years 9.60 0.750 % 15,000 40 % 40 % 17 Dec. 16, 2020 10,000 375 5 Years 9.60 0.150 % 17,000 40 % 50 % 18 Jan. 22, 2021 40,000 1,500 5 Years 11.20 0.600 % 12,000 40 % 50 % 19 Jan. 25, 2021 40,000 1,500 5 Years 11.20 0.600 % 12,000 40 % 50 % 20 Jan. 27, 2021 25,000 938 5 Years 11.20 0.375 % 12,000 40 % 50 % 21 May 14,2021 45,000 1,688 5 Years 10.40 0.675 % 13,500 40 % 50 % $ 2,985,000 106,315 44.775 % $ 984,000 Certain of the Participation Agreements are owned by related parties. Participation Agreements numbers 8, 14, and 19 totaling $265,000 are owned by HEP Investments, Participation Agreement 21 in the amount of $45,000 is owned by MKY MTS LLC an entity controlled by the owners of HEP Investments, and Participation Agreement 13 in the amount of $500,000 is owned by an investment company owned by a significant shareholder Mark Strome (“Str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row>
    <row r="4">
      <c r="A4" s="4" t="inlineStr">
        <is>
          <t>Note 7 - Stockholders' Deficit</t>
        </is>
      </c>
      <c r="B4" s="4" t="inlineStr">
        <is>
          <t xml:space="preserve">NOTE 7 - STOCKHOLDERS’ EQUITY (DEFICIT) Recapitalization - Reverse Stock Split On May 27, 2021, the Company filed a certificate of amendment to its articles of incorporation with the Secretary of State of the State of Nevada (the “Certificate of Amendment”) to (i) effectuate a reverse stock split (the “Reverse Stock Split”) of its issued and outstanding shares of common stock and treasury shares on a 1-for-80 basis and (ii) decrease the number of total authorized shares of common stock of the Company from 1,200,000,000 to 150,000,000 shares. The Certificate of Amendment became effective at 12:01 a.m. (Eastern Time) on May 28, 2021 (the “Effective Time”). As of the Effective Time, every 80 shares of issued and outstanding common stock were converted into one share of common stock. No fractional shares were issued in connection with the Reverse Stock Split. Instead, a holder of record of old common stock as of immediately prior to the Effective Time who would otherwise have been entitled to a fraction of a share was entitled to receive cash in lieu thereof. The Company’s transfer agent, Issuer Direct Corporation acted as the exchange agent for the Reverse Stock Split. The Reverse Stock Split did not alter the par value of the Company’s common stock or modify any voting rights or other terms of the common Stock. In addition, pursuant to their terms, a proportionate adjustment was made to the per share exercise price and number of shares issuable under all of the Company’s outstanding stock options and warrants to purchase shares of common Stock, and the number of shares authorized and reserved for issuance pursuant to the Company’s equity incentive plan will be reduced proportionately.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Stock Issuances During the three months ended March 31, 2021, the Company issued 96,578 shares at an average price of $10.80 for proceeds of $1,040,000, to private investors. In addition, during this same period, a related party purchased 4,464 shares of the Company’s common stock at $11.20 per share for proceeds of $50,000. Stock Warrants Exercised During the three months ended March 31, 2021, warrants to purchase 625 shares of the Company’s common stock were exercised on a “cashless” basis resulting in the issuance of 287 shares of common stock.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000,000 shares; this number is automatically increased each January 1st by an amount equal to 5% of the number of common stock shares outstanding at that date, resulting in an increase in available shares under the 2021 Plan at January 1, 2022 of 470,983. As of March 31, 2022, 867,824 options have been issued under the 2021 Plan, and 603,159 shares remained available for issuance. 2019 Omnibus Long-Term Incentive Plan Prior to the adoption of the 2021 Equity Incentive Plan, the Company maintained a 2019 Omnibus Long-Term Incentive Plan (the “2019 Plan”). Following the approval by the shareholders of the 2021 Plan, no additional awards have been or will be made under the 2019 Plan. As of March 31, 2022, 781,250 stock options had been issued under the 2019 Plan with terms between 5 years and 10 years, of which 743,750 remained outstanding. Common Stock Options A summary of the status of the Company’s options issued under the Company’s equity incentive plans is presented below. As of March 31, 2022 there is no intrinsic value in any of the Company's outstanding options as the market price of the Company's common stock is in all cases lower than the exercise price of options: March 31, 2022 March 31, 2021 Number of Options Weighted Average Exercise Price Number of Options Weighted Average Exercise Price Outstanding, beginning of year 1,721,074 $ 7.38 606,250 $ 9.67 Forfeited (282,000 ) 5.50 - - Issued 172,500 5.50 175,500 11.20 Outstanding, end of period 1,611,574 $ 7.51 781,250 $ 10.01 Options outstanding and exercisable by price range as of March 31, 2022 were as follows: Outstanding Options Exercisable Options Range of Exercise Price Number Average Weighted Remaining Contractual Life in Years Range of Exercise Price Number Weighted Average Exercise Price $ 4.00-4.99 53,324 $ 9.54 $ 4.00-4.99 13,331 $ 4.48 5.00-5.99 814,500 9.63 5.00-5.99 339,125 5.50 8.00-8.99 375,000 7.35 8.00-8.99 371,876 8.05 9.00-9.99 25,000 3.38 9.00-9.99 25,000 9.60 11.00-11.99 175,000 8.68 11.00-11.99 81,250 11.20 12.00-12.99 168,750 2.89 12.00-12.99 146,875 12.80 1,611,574 $ 8.19 977,457 $ 8.13 Common Stock Warrants - Unregistered A summary of the status of the Company’s unregistered warrants is presented below. March 31, 2022 March 31, 2021 Number of Warrants Weighted Average Exercise Price Number of Warrants Weighted Average Exercise Price Outstanding, beginning of period 2,553,635 $ 7.57 2,502,212 $ 7.20 Issued - - 3,973 11.20 Exercised - - (625 ) 6.40 Cancelled - - - - Expired (19,375 ) 7.95 (1,562 ) 7.20 Outstanding, end of period 2,534,260 $ 7.57 2,503,962 $ 7.20 Unregistered warrants outstanding and exercisable by price range as of March 31, 2022 were as follows: Outstanding Warrants Exercisable Warrants Range of Number Average Weighted Remaining Contractual Life in Years Exercise Price Number Weighted Average Exercise Price $ 4.00-4.99 200,625 0.34 $ 4.00-4.99 200,625 $ 4.80 5.00-5.99 252,050 3.71 5.00-5.99 252,050 5.51 6.00-6.99 240,466 2.32 6.00-6.99 240,466 6.40 7.00-7.99 1,250 0.33 7.00-7.99 1,250 7.20 8.00-8.99 1,565,430 1.182 8.00-8.99 1,565,430 8.02 9.00-9.99 231,938 3.45 9.00-9.99 231,938 9.60 10.00-10.99 1,688 4.12 10.00-10.99 1,688 10.40 11.00-11.99 35,813 1.75 11.00-11.99 35,813 11.20 14.00-14.99 5,000 2.75 14.00-14.99 5,000 14.40 2,534,260 1.70 2,534,260 $ 7.57 Common Stock Warrants - Registered A summary of the status of the Company’s registered warrants is presented below: March 31, 2022 March 31, 2021 Number of Registered Warrants Weighted Average Exercise Price Number of Registered Warrants Weighted Average Exercise Price Outstanding, beginning of year 2,975,497 $ 5.50 - $ - Issued - - - Exercised - (- ) - Cancelled - - - Expired - - - Outstanding, end of period 2,975,497 $ 5.50 - $ - Registered warrants outstanding and exercisable by price range as of March 31, 2022, were as follows: Outstanding Registered Warrants Exercisable Registered Warrants Exercise Price Number Average Weighted Remaining Contractual Life in Years Exercise Price Number Weighted Average Exercise Price $ 5.50 2,975,497 4.14 $ 5.50 2,975,497 5.50 2,975,497 4.14 2,975,497 $ 5.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Note 8 - Commitments And Contingencies</t>
        </is>
      </c>
      <c r="B4" s="4" t="inlineStr">
        <is>
          <t>NOTE 8- COMMITMENTS AND CONTINGENCIES COVID-19 In March 2020, the World Health Organization declared the outbreak of a disease caused by a novel strain of the coronavirus (COVID-19) to be a pandemic. Global pandemics and other natural disasters or geopolitical actions, including related to the COVID-19 pandemic, could affect the Company’s ability to access the public markets and obtain necessary capital in order to properly capitalize and continue our operations. Prior to the COVID-19 pandemic, the expectation was that there would be forward movement with the production of our algal biomass, validation and purification. However, these were temporarily suspended and/or delayed, and many continue in diminished capacity. Former Executive Officers Mr. Rice’s Transition Arrangement: On January 7, 2021, the Company and Philip Rice, the Company’s former Chief Executive Officer, entered into a written agreement concerning Rice’s departure from the Company (the “Separation Agreement”). Pursuant to the Separation Agreement, Mr. Rice resigned from his position as Chief Financial Officer of the Company effective on January 1, 2021, and following a transition period, agreed to resign from all positions as an officer or employee of the Company effective as of January 31, 2021 (the “Separation Date”). The Separation Agreement provides that Mr. Rice will receive certain benefits that he is entitled to receive under his employment agreement dated March 4, 2020. Accordingly, under the Separation Agreement, subject to non-revocation of a general release and waiver of claims in favor of the Company, the Company has agreed to pay Mr. Rice his base salary of $280,000 for one year and three weeks, beginning on the Separation Date, and grant him an option to purchase 12,500 shares of common stock. Pursuant to the Rice Agreement and the Separation Agreement, the Company paid to Mr. Rice on June 15, 2021, a $50,000 bonus that was tied to the successful June 2021 Offering. As of March 31, 2022, the Company has satisfied its responsibilities to Mr. Rice under the Transition Agreement. Mr. Dahl’s Termination: Effective January 4, 2022, the Company terminated Andrew Dahl, its President and Chief Executive Officer for cause pursuant to the terms of his employment agreement. Pursuant to such terms, the Company does not believe Mr. Dahl is entitled to any severance payments. Supply Chain Consulting Agreement On February 27, 2019, the Company entered into a Supply Chain Consulting Agreement with a consultant (“Consultant”). In May 2019, the Company issued a warrant to purchase 62,500 shares of common stock at an exercise price of $8.00 for a term of five years to the Consultant. The warrants were valued at $529,023 using the Black Scholes pricing model relying on the following assumptions: volatility 181.49%; annual rate of dividends 0%; discount rate 2.34%. In October 2019, 25,000 of those warrants were returned to the Company resulting in a reduction in the value of $211,609. On September 14, 2019, the parties entered into a First Amendment to the Supply Chain Consulting Agreement (“Supply Consulting Agreement Amendment”). The Supply Consulting Agreement Amend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300,000 to Consultant, pay an on-going monthly fee of $50,000 for 24 months and issue to Consultant a cashless warrant with a five-year term to purchase two hundred thirty-seven thousand and five hundred (237,500) shares of the Company’s common stock at an exercise price of $8.00 per share. On November 24, 2020, the parties entered into a Second Amendment to the Supply Chain Consulting Agreement whereby the issuance to Consultant a cashless warrant with a five-year term to purchase two hundred thirty-seven thousand five hundred (237,500) shares of the Company’s common stock was reduced to one hundred sixty-two thousand five hundred (162,500) shares of the Company’s common stock, and a cashless warrant with a five-year term to purchase thirty-seven thousand five hundred (37,500) shares of the Company’s common stock was issued to a member of the Consultant. The warrants were valued at $386,348 using the Black Scholes pricing model relying on the following assumptions: volatility 148.83%; annual rate of dividends 0%; discount rate 0.39%. As of March 31, 2022, the Development Project has not closed, and the warrants have not yet been issued. The Board of Directors has also authorized the Company to issue to Consultant a cashless warrant with a five-year term to purchase 12,500 shares of the Company’s common stock at an exercise price of $8.00 per share at its discretion. As of December 31, 2021, such warrant has not been issued. On March 1, 2021, the Company and the aforementioned “member of the Consultant” signed an amendment to the original consulting agreement. The member of the Consultant agreed to take on additional responsibilities related to the non-North America expansion of the Company biomass production network. Upon the successful formation, licensing and start of operations, the member of the Consultant will be granted warrants to purchase 40,625 shares of the Company’s common stock at the prevailing market price at that time. In addition, a monthly cash payment of $12,500 is included in the consulting agreement. On November 3, 2021, the Company and the “member of the Consultant” signed a second amendment to the original consulting agreement. The monthly cash payment was raised to $15,000. All other terms of the original agreement as amended remained unchanged. On December 8, 2021, the Company sent a letter to the consultant that terminated the Supply Chain Consulting Agreement effective December 13, 2021. See “ Note 10 – Subsequent Events Legal Contingencies See "Note 10 - Subsequent Events" for a description of an arbitration matter commenced in April 2022. The Company may become a party to litigation in the normal course of business. In the opinion of management, there are no legal matters involving the Company that would have a material adverse effect upon the Company’s financial condition, results of opera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t>
        </is>
      </c>
      <c r="B1" s="2" t="inlineStr">
        <is>
          <t>3 Months Ended</t>
        </is>
      </c>
    </row>
    <row r="2">
      <c r="B2" s="2" t="inlineStr">
        <is>
          <t>Mar. 31, 2022</t>
        </is>
      </c>
    </row>
    <row r="3">
      <c r="A3" s="3" t="inlineStr">
        <is>
          <t>Commitments And Contingencies</t>
        </is>
      </c>
    </row>
    <row r="4">
      <c r="A4" s="4" t="inlineStr">
        <is>
          <t>Note 9 - Income Tax</t>
        </is>
      </c>
      <c r="B4" s="4" t="inlineStr">
        <is>
          <t>NOTE 9 – INCOME TAX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Income tax expense for the three months ended March 31, 2022 and 2021 is based on the estimated annual effective tax rate. Based on the Company’s effective tax rate and full valuation allocation, tax expense is expected to be $0 f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10 - Subsequent Events</t>
        </is>
      </c>
      <c r="B4" s="4" t="inlineStr">
        <is>
          <t>NOTE 10 - SUBSEQUENT EVENTS On April 13, 2022, AEGLE Partners, 2 LLC (“AEGLE”) initiated an arbitration in Michigan against the Company with the American Arbitration Association. AEGLE asserted claims related to a certain Supply Chain Consulting Agreement entered into between AEGLE and the Company in 2019 (as amended from time to time, the “Agreement”), and a disagreement between AEGLE and the Company regarding whether AEGLE is entitled to payment of certain fees and warrants pursuant to the Agreement. AEGLE’s complaint seeks, among other things, three times the payment of such alleged fees and warrants and recovery of AEGLE’s costs and expenses. The Company believes that the claims made by AEGLE in its complaint are without merit and we intend to vigorously defend ourselves against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Principles Of Consolidation</t>
        </is>
      </c>
      <c r="B4" s="4" t="inlineStr">
        <is>
          <t>The unaudited condensed consolidated financial statements include the accounts of Zivo Bioscience, Inc. and its wholly-owned subsidiaries, Health Enhancement Corporation, HEPI Pharmaceuticals, Inc., Wellmetrix, LLC, Wellmetris, LLC, Zivo Bioscience, LLC, Zivo Biologic, Inc., and Zivo Zoologic, Inc. All significant intercompany transactions and accounts have been eliminated in consolidation.</t>
        </is>
      </c>
    </row>
    <row r="5">
      <c r="A5" s="4" t="inlineStr">
        <is>
          <t>Accounting Estimates</t>
        </is>
      </c>
      <c r="B5" s="4" t="inlineStr">
        <is>
          <t xml:space="preserve">The Company’s condensed consolidated financial statements have been prepared in conformity with US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t>
        </is>
      </c>
    </row>
    <row r="6">
      <c r="A6" s="4" t="inlineStr">
        <is>
          <t>Cash</t>
        </is>
      </c>
      <c r="B6" s="4" t="inlineStr">
        <is>
          <t>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Cash equivalents consist of highly liquid investments with an original maturity of three months or less when purchased. At March 31, 2022, the Company did not have any cash equivalents.</t>
        </is>
      </c>
    </row>
    <row r="7">
      <c r="A7" s="4" t="inlineStr">
        <is>
          <t>Property And Equipment</t>
        </is>
      </c>
      <c r="B7" s="4" t="inlineStr">
        <is>
          <t>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t>
        </is>
      </c>
    </row>
    <row r="8">
      <c r="A8" s="4" t="inlineStr">
        <is>
          <t>Leases</t>
        </is>
      </c>
      <c r="B8" s="4" t="inlineStr">
        <is>
          <t>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densed Consolidated Balance Sheet as of March 31, 2022. Lease assets and lease liabilities are recognized based on the present value of lease payments over the lease term at commencement date. Because the Company’s lease does not provide an implicit rate of return, the Company used its incremental borrowing rate in determining the present value of lease payments.</t>
        </is>
      </c>
    </row>
    <row r="9">
      <c r="A9" s="4" t="inlineStr">
        <is>
          <t>Research And Development</t>
        </is>
      </c>
      <c r="B9" s="4" t="inlineStr">
        <is>
          <t>Research and development (“R&amp;D”) costs are expensed as incurred. The Company’s R&amp;D costs, including internal expenses, consist of clinical study expenses as it relates to the biotech business and the development and growing of algae as it relates to the agtech business. These consist of fees, charges, and related expenses incurred in the conduct business with Company development by independent outside contractors. External clinical studies expenses were $301,142 and $280,400 for the three months ended March 31, 2022 and March 31, 2021, respectively. Internal expenses, composed of staff salaries compose $515,478 and $366,352 for the three months ended March 31, 2022 and 2021, respectively. These costs were offset by the amortization of the R&amp;D obligation of $136,848 and $0 for the three months ended March 31, 2022 and March 31, 2021, respectively (see “ Note 6 – Deferred R&amp;D Obligations – Participation Agreements</t>
        </is>
      </c>
    </row>
    <row r="10">
      <c r="A10" s="4" t="inlineStr">
        <is>
          <t>Income Taxes</t>
        </is>
      </c>
      <c r="B10" s="4" t="inlineStr">
        <is>
          <t>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March 31, 2022 and 2021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t>
        </is>
      </c>
    </row>
    <row r="11">
      <c r="A11" s="4" t="inlineStr">
        <is>
          <t>Stock Based Compensation</t>
        </is>
      </c>
      <c r="B11" s="4" t="inlineStr">
        <is>
          <t xml:space="preserve">The Company accounts for stock-based compensation in accordance with ASC 718 . During the three months ended March 31, 2022 and 2021, stock options were granted to employees of the Company. As a result of these and previous grants, the Company recorded compensation expense of $570,629 and $975,024 for these periods, respectively. The fair value of stock options was estimated on the date of grant using the Black-Scholes option-pricing model based on the following weighted average assumptions: Three Months Ended March 31, 2022 2021 Expected volatility 135.32 % 144.80% to 153.25 % Expected dividends 0 % 0 % Expected term 10 years 5 to 10 years Risk free rate 1.94 % 0.29% to 1.45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t>
        </is>
      </c>
    </row>
    <row r="12">
      <c r="A12" s="4" t="inlineStr">
        <is>
          <t>Income (loss) Per Share</t>
        </is>
      </c>
      <c r="B12" s="4" t="inlineStr">
        <is>
          <t>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March 31, 2022, consisted of 53,192 shares of common stock from convertible debentures and related accrued interest and 7,403,331 shares of common stock underlying outstanding options and warrants. Potentially dilutive securities as of March 31, 2021 consisted of 991,315 shares of common stock underlying convertible debentures and related accrued interest and 3,086,775 shares of common stock from outstanding options and warrants. For the three months ended March 31, 2022 and 2021, diluted and basic weighted average shares were the same, as potentially dilutive shares are anti-dilutive.</t>
        </is>
      </c>
    </row>
    <row r="13">
      <c r="A13" s="4" t="inlineStr">
        <is>
          <t>Segment Repoting</t>
        </is>
      </c>
      <c r="B13" s="4" t="inlineStr">
        <is>
          <t>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t>
        </is>
      </c>
    </row>
    <row r="14">
      <c r="A14" s="4" t="inlineStr">
        <is>
          <t>Reclassifications</t>
        </is>
      </c>
      <c r="B14" s="4" t="inlineStr">
        <is>
          <t>Certain items in these consolidated financial statements have been reclassified to conform to the current period presentation.</t>
        </is>
      </c>
    </row>
    <row r="15">
      <c r="A15" s="4" t="inlineStr">
        <is>
          <t>Recently Enacted Accounting Standards</t>
        </is>
      </c>
      <c r="B15" s="4" t="inlineStr">
        <is>
          <t>No new Accounting Standards were adopted during the quarter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Status Of Warrants</t>
        </is>
      </c>
      <c r="B4" s="4" t="inlineStr">
        <is>
          <t xml:space="preserve"> Three Months Ended March 31, 2022 2021 Expected volatility 135.32 % 144.80% to 153.25 % Expected dividends 0 % 0 % Expected term 10 years 5 to 10 years Risk free rate 1.94 % 0.29% to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xml:space="preserve"> March 31, 2022 December 31, 2021 Furniture and fixtures $ 20,000 $ 20,000 Equipment 80,000 80,000 Total 100,000 100,000 Less accumulated depreciation (100,000 ) (100,000 ) Property and equipment,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Mar. 31, 2022</t>
        </is>
      </c>
      <c r="C1" s="2" t="inlineStr">
        <is>
          <t>Dec. 31, 2021</t>
        </is>
      </c>
    </row>
    <row r="2">
      <c r="A2" s="3" t="inlineStr">
        <is>
          <t>Current Assets:</t>
        </is>
      </c>
    </row>
    <row r="3">
      <c r="A3" s="4" t="inlineStr">
        <is>
          <t>Cash</t>
        </is>
      </c>
      <c r="B3" s="6" t="n">
        <v>6598982</v>
      </c>
      <c r="C3" s="6" t="n">
        <v>8901875</v>
      </c>
    </row>
    <row r="4">
      <c r="A4" s="4" t="inlineStr">
        <is>
          <t>Prepaid Expenses</t>
        </is>
      </c>
      <c r="B4" s="5" t="n">
        <v>855257</v>
      </c>
      <c r="C4" s="5" t="n">
        <v>58078</v>
      </c>
    </row>
    <row r="5">
      <c r="A5" s="4" t="inlineStr">
        <is>
          <t>Total Current Assets</t>
        </is>
      </c>
      <c r="B5" s="5" t="n">
        <v>7454239</v>
      </c>
      <c r="C5" s="5" t="n">
        <v>8959953</v>
      </c>
    </row>
    <row r="6">
      <c r="A6" s="4" t="inlineStr">
        <is>
          <t>Property And Equipment, Net</t>
        </is>
      </c>
      <c r="B6" s="5" t="n">
        <v>0</v>
      </c>
      <c r="C6" s="5" t="n">
        <v>0</v>
      </c>
    </row>
    <row r="7">
      <c r="A7" s="3" t="inlineStr">
        <is>
          <t>Other Assets</t>
        </is>
      </c>
    </row>
    <row r="8">
      <c r="A8" s="4" t="inlineStr">
        <is>
          <t>Operating Lease - Right Of Use Asset</t>
        </is>
      </c>
      <c r="B8" s="5" t="n">
        <v>201832</v>
      </c>
      <c r="C8" s="5" t="n">
        <v>27225</v>
      </c>
    </row>
    <row r="9">
      <c r="A9" s="4" t="inlineStr">
        <is>
          <t>Security Deposit</t>
        </is>
      </c>
      <c r="B9" s="5" t="n">
        <v>32058</v>
      </c>
      <c r="C9" s="5" t="n">
        <v>3000</v>
      </c>
    </row>
    <row r="10">
      <c r="A10" s="4" t="inlineStr">
        <is>
          <t>Total Other Assets</t>
        </is>
      </c>
      <c r="B10" s="5" t="n">
        <v>233890</v>
      </c>
      <c r="C10" s="5" t="n">
        <v>30225</v>
      </c>
    </row>
    <row r="11">
      <c r="A11" s="4" t="inlineStr">
        <is>
          <t>Total Assets</t>
        </is>
      </c>
      <c r="B11" s="5" t="n">
        <v>7688129</v>
      </c>
      <c r="C11" s="5" t="n">
        <v>8990178</v>
      </c>
    </row>
    <row r="12">
      <c r="A12" s="3" t="inlineStr">
        <is>
          <t>Current Liabilities:</t>
        </is>
      </c>
    </row>
    <row r="13">
      <c r="A13" s="4" t="inlineStr">
        <is>
          <t>Accounts Payable</t>
        </is>
      </c>
      <c r="B13" s="5" t="n">
        <v>520367</v>
      </c>
      <c r="C13" s="5" t="n">
        <v>654333</v>
      </c>
    </row>
    <row r="14">
      <c r="A14" s="4" t="inlineStr">
        <is>
          <t>Current Portion Of Long-term Operating Lease</t>
        </is>
      </c>
      <c r="B14" s="5" t="n">
        <v>67029</v>
      </c>
      <c r="C14" s="5" t="n">
        <v>15178</v>
      </c>
    </row>
    <row r="15">
      <c r="A15" s="4" t="inlineStr">
        <is>
          <t>Convertible Debentures Payable</t>
        </is>
      </c>
      <c r="B15" s="5" t="n">
        <v>240000</v>
      </c>
      <c r="C15" s="5" t="n">
        <v>240000</v>
      </c>
    </row>
    <row r="16">
      <c r="A16" s="4" t="inlineStr">
        <is>
          <t>Deferred R&amp;d Obligations - Participation Agreements</t>
        </is>
      </c>
      <c r="B16" s="5" t="n">
        <v>1003702</v>
      </c>
      <c r="C16" s="5" t="n">
        <v>1106320</v>
      </c>
    </row>
    <row r="17">
      <c r="A17" s="4" t="inlineStr">
        <is>
          <t>Deferred R&amp;d Obligations - Participation Agreements Related Parties</t>
        </is>
      </c>
      <c r="B17" s="5" t="n">
        <v>334807</v>
      </c>
      <c r="C17" s="5" t="n">
        <v>369037</v>
      </c>
    </row>
    <row r="18">
      <c r="A18" s="4" t="inlineStr">
        <is>
          <t>Accrued Interest</t>
        </is>
      </c>
      <c r="B18" s="5" t="n">
        <v>96478</v>
      </c>
      <c r="C18" s="5" t="n">
        <v>95886</v>
      </c>
    </row>
    <row r="19">
      <c r="A19" s="4" t="inlineStr">
        <is>
          <t>Accrued Liabilities - Payroll And Directors Fees</t>
        </is>
      </c>
      <c r="B19" s="5" t="n">
        <v>138334</v>
      </c>
      <c r="C19" s="5" t="n">
        <v>467215</v>
      </c>
    </row>
    <row r="20">
      <c r="A20" s="4" t="inlineStr">
        <is>
          <t>Note Payable</t>
        </is>
      </c>
      <c r="B20" s="5" t="n">
        <v>558756</v>
      </c>
      <c r="C20" s="5" t="n">
        <v>0</v>
      </c>
    </row>
    <row r="21">
      <c r="A21" s="4" t="inlineStr">
        <is>
          <t>Total Current Liabilities</t>
        </is>
      </c>
      <c r="B21" s="5" t="n">
        <v>2959473</v>
      </c>
      <c r="C21" s="5" t="n">
        <v>2947969</v>
      </c>
    </row>
    <row r="22">
      <c r="A22" s="3" t="inlineStr">
        <is>
          <t>Long-term Liabilities:</t>
        </is>
      </c>
    </row>
    <row r="23">
      <c r="A23" s="4" t="inlineStr">
        <is>
          <t>Long-term Operating Lease, Net Of Current Position</t>
        </is>
      </c>
      <c r="B23" s="5" t="n">
        <v>144138</v>
      </c>
      <c r="C23" s="5" t="n">
        <v>0</v>
      </c>
    </row>
    <row r="24">
      <c r="A24" s="4" t="inlineStr">
        <is>
          <t>Total Long-term Liabilities</t>
        </is>
      </c>
      <c r="B24" s="5" t="n">
        <v>144138</v>
      </c>
      <c r="C24" s="5" t="n">
        <v>0</v>
      </c>
    </row>
    <row r="25">
      <c r="A25" s="4" t="inlineStr">
        <is>
          <t>Total Liabilities</t>
        </is>
      </c>
      <c r="B25" s="5" t="n">
        <v>3103611</v>
      </c>
      <c r="C25" s="5" t="n">
        <v>2947969</v>
      </c>
    </row>
    <row r="26">
      <c r="A26" s="3" t="inlineStr">
        <is>
          <t>Stockholders' Equity:</t>
        </is>
      </c>
    </row>
    <row r="27">
      <c r="A27" s="4" t="inlineStr">
        <is>
          <t>Common Stock, $0.001 Par Value, 150,000,000 Shares Authorized; 9,419,660 And 9,419,660 Issued And Outstanding At March 31, 2022 And December 31, 2021</t>
        </is>
      </c>
      <c r="B27" s="5" t="n">
        <v>9420</v>
      </c>
      <c r="C27" s="5" t="n">
        <v>9420</v>
      </c>
    </row>
    <row r="28">
      <c r="A28" s="4" t="inlineStr">
        <is>
          <t>Additional Paid-in Capital</t>
        </is>
      </c>
      <c r="B28" s="5" t="n">
        <v>114830459</v>
      </c>
      <c r="C28" s="5" t="n">
        <v>114259830</v>
      </c>
    </row>
    <row r="29">
      <c r="A29" s="4" t="inlineStr">
        <is>
          <t>Accumulated Deficit</t>
        </is>
      </c>
      <c r="B29" s="5" t="n">
        <v>-110255361</v>
      </c>
      <c r="C29" s="5" t="n">
        <v>-108227041</v>
      </c>
    </row>
    <row r="30">
      <c r="A30" s="4" t="inlineStr">
        <is>
          <t>Total Stockholders' Equity</t>
        </is>
      </c>
      <c r="B30" s="5" t="n">
        <v>4584518</v>
      </c>
      <c r="C30" s="5" t="n">
        <v>6042209</v>
      </c>
    </row>
    <row r="31">
      <c r="A31" s="4" t="inlineStr">
        <is>
          <t>Total Liabilities And Stockholders' Equity</t>
        </is>
      </c>
      <c r="B31" s="6" t="n">
        <v>7688129</v>
      </c>
      <c r="C31" s="6" t="n">
        <v>899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t>
        </is>
      </c>
      <c r="B4" s="4" t="inlineStr">
        <is>
          <t xml:space="preserve">Assets: March 31, 2022 December 31, 2021 Operating lease right-of-use asset $ 201,832 $ 27,225 Liabilities: Current portion of long-term operating lease $ 67,029 $ 15,178 Long-term operating lease, net of current portion 144,138 - $ 211,167 $ 15,178 </t>
        </is>
      </c>
    </row>
    <row r="5">
      <c r="A5" s="4" t="inlineStr">
        <is>
          <t>Schedule Of Components Of Lease Expense</t>
        </is>
      </c>
      <c r="B5" s="4" t="inlineStr">
        <is>
          <t xml:space="preserve"> For the For the Quarter ended Quarter ended March 31, 2022 March 31, 2021 Operating lease expense $ 26,112 $ 6,470 </t>
        </is>
      </c>
    </row>
    <row r="6">
      <c r="A6" s="4" t="inlineStr">
        <is>
          <t>Summary Of Other Information Related To Leases</t>
        </is>
      </c>
      <c r="B6" s="4" t="inlineStr">
        <is>
          <t xml:space="preserve"> As of As of March 31, 2022 December 31, 2021 Weighted-average remaining lease term: Operating leases 2.58 Years 1.08 Years Discount rate: Operating leases 11.00 % 11.00 %</t>
        </is>
      </c>
    </row>
    <row r="7">
      <c r="A7" s="4" t="inlineStr">
        <is>
          <t>Schedule Of Supplemental Cash Flow Information</t>
        </is>
      </c>
      <c r="B7" s="4" t="inlineStr">
        <is>
          <t xml:space="preserve"> For the For the Quarter ended Quarter ended March 31, 2022 March 31, 2021 Cash paid for amounts included in the measurement of lease liabilities: $ 5,600 $ 3,291 Non-cash investment in ROU asset $ 195,804 $ - </t>
        </is>
      </c>
    </row>
    <row r="8">
      <c r="A8" s="4" t="inlineStr">
        <is>
          <t>Schedule Of Maturities Of Operating Lease Liability</t>
        </is>
      </c>
      <c r="B8" s="4" t="inlineStr">
        <is>
          <t xml:space="preserve">Year Ended: Operating Lease December 31, 2022 $ 76,173 December 31, 2023 89,999 December 31, 2024 76,681 Total minimum lease payments 242,853 Less: Interest 31,686 Present value of lease obligations 211,167 Less: Current portion 67,029 Long-term portion of lease obligations $ 144,1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DEBT (Tables)</t>
        </is>
      </c>
      <c r="B1" s="2" t="inlineStr">
        <is>
          <t>3 Months Ended</t>
        </is>
      </c>
    </row>
    <row r="2">
      <c r="B2" s="2" t="inlineStr">
        <is>
          <t>Mar. 31, 2022</t>
        </is>
      </c>
    </row>
    <row r="3">
      <c r="A3" s="3" t="inlineStr">
        <is>
          <t>CONVERTIBLE DEBT</t>
        </is>
      </c>
    </row>
    <row r="4">
      <c r="A4" s="4" t="inlineStr">
        <is>
          <t>Schedule Of Substantial Modification</t>
        </is>
      </c>
      <c r="B4" s="4" t="inlineStr">
        <is>
          <t xml:space="preserve"> March 31, 2022 December 31, 2021 1% Convertible notes payable $ 240,000 $ 240,000 Accrued interest 96,478 95,486 Less: Current portion 336,478 335,486 Long term portion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D OBLIGATIONS PARTICIPATION AGREEMENTS (Tables)</t>
        </is>
      </c>
      <c r="B1" s="2" t="inlineStr">
        <is>
          <t>3 Months Ended</t>
        </is>
      </c>
    </row>
    <row r="2">
      <c r="B2" s="2" t="inlineStr">
        <is>
          <t>Mar. 31, 2022</t>
        </is>
      </c>
    </row>
    <row r="3">
      <c r="A3" s="3" t="inlineStr">
        <is>
          <t>DEFERRED RD OBLIGATIONS PARTICIPATION AGREEMENTS (Tables)</t>
        </is>
      </c>
    </row>
    <row r="4">
      <c r="A4" s="4" t="inlineStr">
        <is>
          <t>Schedule Of Default Payment</t>
        </is>
      </c>
      <c r="B4" s="4" t="inlineStr">
        <is>
          <t xml:space="preserve"> Buy-back Buy-back Minimum Premium % Premium % Agreement Date of Amount Exercise Revenue Payment pre-18 post 18 # Funding Funded Warrants Term Price Share Threshold mos. mos. 1 April 13, 2020 $ 100,000 3,750 5 Years $ 9.60 1.500 % $ -” 40 % 40 % 2 April 13, 2020 150,000 5,625 5 Years 9.60 2.250 % - 40 % 40 % 3 April 13, 2020 150,000 5,625 5 Years 9.60 2.250 % - 40 % 40 % 4 May 7, 2020 250,000 9,375 5 Years 9.60 3.750 % - 40 % 40 % 5 June 1, 2020 275,000 10,313 5 Years 8.80 4.125 % 82,500 40 % 50 % 6 June 3, 2020 225,000 8,438 5 Years 8.80 3.375 % 67,500 40 % 50 % 7 July 8, 2020 100,000 3,750 5 Years 9.60 1.500 % 30,000 40 % 50 % 8 Aug. 24, 2020 125,000 4,688 5 Years 9.60 1.875 % 37,500 40 % 50 % 9 Sept. 14, 2020 150,000 5,625 5 Years 9.60 2.250 % 45,000 40 % 50 % 10 Sept.15, 2020 50,000 1,875 5 Years 9.60 0.750 % 15,000 40 % 50 % 11 Sept.15, 2020 50,000 1,875 5 Years 9.60 0.750 % 15,000 40 % 50 % 12 Sept.25, 2020 300,000 5,625 5 Years 9.60 4.500 % 420,000 40 % 50 % 13 Oct. 8, 2020 500,000 18,750 5 Years 9.60 7.500 % 150,000 40 % 40 % 14 Oct. 4, 2020 100,000 3,750 5 Years 9.60 1.500 % 40,000 40 % 50 % 15 Oct. 4, 2020 250,000 9,375 5 Years 9.60 3.750 % - 40 % 40 % 16 Oct. 9, 2020 50,000 1,875 5 Years 9.60 0.750 % 15,000 40 % 40 % 17 Dec. 16, 2020 10,000 375 5 Years 9.60 0.150 % 17,000 40 % 50 % 18 Jan. 22, 2021 40,000 1,500 5 Years 11.20 0.600 % 12,000 40 % 50 % 19 Jan. 25, 2021 40,000 1,500 5 Years 11.20 0.600 % 12,000 40 % 50 % 20 Jan. 27, 2021 25,000 938 5 Years 11.20 0.375 % 12,000 40 % 50 % 21 May 14,2021 45,000 1,688 5 Years 10.40 0.675 % 13,500 40 % 50 % $ 2,985,000 106,315 44.775 % $ 98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2</t>
        </is>
      </c>
    </row>
    <row r="3">
      <c r="A3" s="3" t="inlineStr">
        <is>
          <t>STOCKHOLDERS EQUITY (DEFICIT)</t>
        </is>
      </c>
    </row>
    <row r="4">
      <c r="A4" s="4" t="inlineStr">
        <is>
          <t>Summary Of The Status Of The Company's Options Related To The 2019 Incentive Plan</t>
        </is>
      </c>
      <c r="B4" s="4" t="inlineStr">
        <is>
          <t xml:space="preserve"> March 31, 2022 March 31, 2021 Number of Options Weighted Average Exercise Price Number of Options Weighted Average Exercise Price Outstanding, beginning of year 1,721,074 $ 7.38 606,250 $ 9.67 Forfeited (282,000 ) 5.50 - - Issued 172,500 5.50 175,500 11.20 Outstanding, end of period 1,611,574 $ 7.51 781,250 $ 10.01 </t>
        </is>
      </c>
    </row>
    <row r="5">
      <c r="A5" s="4" t="inlineStr">
        <is>
          <t>Schedule Of Options Outstanding And Exercisable</t>
        </is>
      </c>
      <c r="B5" s="4" t="inlineStr">
        <is>
          <t xml:space="preserve">Outstanding Options Exercisable Options Range of Exercise Price Number Average Weighted Remaining Contractual Life in Years Range of Exercise Price Number Weighted Average Exercise Price $ 4.00-4.99 53,324 $ 9.54 $ 4.00-4.99 13,331 $ 4.48 5.00-5.99 814,500 9.63 5.00-5.99 339,125 5.50 8.00-8.99 375,000 7.35 8.00-8.99 371,876 8.05 9.00-9.99 25,000 3.38 9.00-9.99 25,000 9.60 11.00-11.99 175,000 8.68 11.00-11.99 81,250 11.20 12.00-12.99 168,750 2.89 12.00-12.99 146,875 12.80 1,611,574 $ 8.19 977,457 $ 8.13 </t>
        </is>
      </c>
    </row>
    <row r="6">
      <c r="A6" s="4" t="inlineStr">
        <is>
          <t>Summary Of Unregistered Warrants</t>
        </is>
      </c>
      <c r="B6" s="4" t="inlineStr">
        <is>
          <t xml:space="preserve"> March 31, 2022 March 31, 2021 Number of Warrants Weighted Average Exercise Price Number of Warrants Weighted Average Exercise Price Outstanding, beginning of period 2,553,635 $ 7.57 2,502,212 $ 7.20 Issued - - 3,973 11.20 Exercised - - (625 ) 6.40 Cancelled - - - - Expired (19,375 ) 7.95 (1,562 ) 7.20 Outstanding, end of period 2,534,260 $ 7.57 2,503,962 $ 7.20 </t>
        </is>
      </c>
    </row>
    <row r="7">
      <c r="A7" s="4" t="inlineStr">
        <is>
          <t>Schedule Of Unregistered Warrants Outstanding And Exercisable By Price Range</t>
        </is>
      </c>
      <c r="B7" s="4" t="inlineStr">
        <is>
          <t xml:space="preserve">Outstanding Warrants Exercisable Warrants Range of Number Average Weighted Remaining Contractual Life in Years Exercise Price Number Weighted Average Exercise Price $ 4.00-4.99 200,625 0.34 $ 4.00-4.99 200,625 $ 4.80 5.00-5.99 252,050 3.71 5.00-5.99 252,050 5.51 6.00-6.99 240,466 2.32 6.00-6.99 240,466 6.40 7.00-7.99 1,250 0.33 7.00-7.99 1,250 7.20 8.00-8.99 1,565,430 1.182 8.00-8.99 1,565,430 8.02 9.00-9.99 231,938 3.45 9.00-9.99 231,938 9.60 10.00-10.99 1,688 4.12 10.00-10.99 1,688 10.40 11.00-11.99 35,813 1.75 11.00-11.99 35,813 11.20 14.00-14.99 5,000 2.75 14.00-14.99 5,000 14.40 2,534,260 1.70 2,534,260 $ 7.57 </t>
        </is>
      </c>
    </row>
    <row r="8">
      <c r="A8" s="4" t="inlineStr">
        <is>
          <t>Schedule Of Common Stock Warrants - Registered</t>
        </is>
      </c>
      <c r="B8" s="4" t="inlineStr">
        <is>
          <t xml:space="preserve"> March 31, 2022 March 31, 2021 Number of Registered Warrants Weighted Average Exercise Price Number of Registered Warrants Weighted Average Exercise Price Outstanding, beginning of year 2,975,497 $ 5.50 - $ - Issued - - - Exercised - (- ) - Cancelled - - - Expired - - - Outstanding, end of period 2,975,497 $ 5.50 - $ - </t>
        </is>
      </c>
    </row>
    <row r="9">
      <c r="A9" s="4" t="inlineStr">
        <is>
          <t>Schedule Of Registered Warrants Outstanding And Exercisable By Price Range</t>
        </is>
      </c>
      <c r="B9" s="4" t="inlineStr">
        <is>
          <t xml:space="preserve">Outstanding Registered Warrants Exercisable Registered Warrants Exercise Price Number Average Weighted Remaining Contractual Life in Years Exercise Price Number Weighted Average Exercise Price $ 5.50 2,975,497 4.14 $ 5.50 2,975,497 5.50 2,975,497 4.14 2,975,497 $ 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BASIS OF PRESENTATION (Details Narrative)</t>
        </is>
      </c>
      <c r="B1" s="2" t="inlineStr">
        <is>
          <t>Mar. 31, 2022USD ($)</t>
        </is>
      </c>
    </row>
    <row r="2">
      <c r="A2" s="3" t="inlineStr">
        <is>
          <t>BASIS OF PRESENTATION</t>
        </is>
      </c>
    </row>
    <row r="3">
      <c r="A3" s="4" t="inlineStr">
        <is>
          <t>Accumulated Deficit</t>
        </is>
      </c>
      <c r="B3" s="6" t="n">
        <v>-1102553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3 Months Ended</t>
        </is>
      </c>
    </row>
    <row r="2">
      <c r="B2" s="2" t="inlineStr">
        <is>
          <t>Mar. 31, 2022</t>
        </is>
      </c>
      <c r="C2" s="2" t="inlineStr">
        <is>
          <t>Mar. 31, 2021</t>
        </is>
      </c>
    </row>
    <row r="3">
      <c r="A3" s="4" t="inlineStr">
        <is>
          <t>Expected Dividends</t>
        </is>
      </c>
      <c r="B3" s="4" t="inlineStr">
        <is>
          <t>0.00%</t>
        </is>
      </c>
      <c r="C3" s="4" t="inlineStr">
        <is>
          <t>0.00%</t>
        </is>
      </c>
    </row>
    <row r="4">
      <c r="A4" s="4" t="inlineStr">
        <is>
          <t>Expected Volatility</t>
        </is>
      </c>
      <c r="B4" s="4" t="inlineStr">
        <is>
          <t>135.32%</t>
        </is>
      </c>
    </row>
    <row r="5">
      <c r="A5" s="4" t="inlineStr">
        <is>
          <t>Expected Term</t>
        </is>
      </c>
      <c r="B5" s="4" t="inlineStr">
        <is>
          <t>10 years</t>
        </is>
      </c>
    </row>
    <row r="6">
      <c r="A6" s="4" t="inlineStr">
        <is>
          <t>Risk Free Rate</t>
        </is>
      </c>
      <c r="B6" s="4" t="inlineStr">
        <is>
          <t>1.94%</t>
        </is>
      </c>
    </row>
    <row r="7">
      <c r="A7" s="4" t="inlineStr">
        <is>
          <t>Minimum [Member]</t>
        </is>
      </c>
    </row>
    <row r="8">
      <c r="A8" s="4" t="inlineStr">
        <is>
          <t>Expected Volatility</t>
        </is>
      </c>
      <c r="C8" s="4" t="inlineStr">
        <is>
          <t>144.80%</t>
        </is>
      </c>
    </row>
    <row r="9">
      <c r="A9" s="4" t="inlineStr">
        <is>
          <t>Expected Term</t>
        </is>
      </c>
      <c r="C9" s="4" t="inlineStr">
        <is>
          <t>5 years</t>
        </is>
      </c>
    </row>
    <row r="10">
      <c r="A10" s="4" t="inlineStr">
        <is>
          <t>Risk Free Rate</t>
        </is>
      </c>
      <c r="C10" s="4" t="inlineStr">
        <is>
          <t>0.29%</t>
        </is>
      </c>
    </row>
    <row r="11">
      <c r="A11" s="4" t="inlineStr">
        <is>
          <t>Maximum [Member]</t>
        </is>
      </c>
    </row>
    <row r="12">
      <c r="A12" s="4" t="inlineStr">
        <is>
          <t>Expected Volatility</t>
        </is>
      </c>
      <c r="C12" s="4" t="inlineStr">
        <is>
          <t>153.25%</t>
        </is>
      </c>
    </row>
    <row r="13">
      <c r="A13" s="4" t="inlineStr">
        <is>
          <t>Expected Term</t>
        </is>
      </c>
      <c r="C13" s="4" t="inlineStr">
        <is>
          <t>10 years</t>
        </is>
      </c>
    </row>
    <row r="14">
      <c r="A14" s="4" t="inlineStr">
        <is>
          <t>Risk Free Rate</t>
        </is>
      </c>
      <c r="C14" s="4" t="inlineStr">
        <is>
          <t>1.45%</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2</t>
        </is>
      </c>
      <c r="C2" s="2" t="inlineStr">
        <is>
          <t>Mar. 31, 2021</t>
        </is>
      </c>
    </row>
    <row r="3">
      <c r="A3" s="3" t="inlineStr">
        <is>
          <t>SUMMARY OF SIGNIFICANT ACCOUNTING POLICIES</t>
        </is>
      </c>
    </row>
    <row r="4">
      <c r="A4" s="4" t="inlineStr">
        <is>
          <t>Common Shares From Convertible Debentures And Related Accrued Interest</t>
        </is>
      </c>
      <c r="B4" s="5" t="n">
        <v>53192</v>
      </c>
      <c r="C4" s="5" t="n">
        <v>991315</v>
      </c>
    </row>
    <row r="5">
      <c r="A5" s="4" t="inlineStr">
        <is>
          <t>Current Federal Deposit Insurance</t>
        </is>
      </c>
      <c r="B5" s="6" t="n">
        <v>250000</v>
      </c>
    </row>
    <row r="6">
      <c r="A6" s="4" t="inlineStr">
        <is>
          <t>External Expenses</t>
        </is>
      </c>
      <c r="B6" s="5" t="n">
        <v>301142</v>
      </c>
      <c r="C6" s="6" t="n">
        <v>280400</v>
      </c>
    </row>
    <row r="7">
      <c r="A7" s="4" t="inlineStr">
        <is>
          <t>Internal Expenses</t>
        </is>
      </c>
      <c r="B7" s="5" t="n">
        <v>515478</v>
      </c>
      <c r="C7" s="5" t="n">
        <v>366352</v>
      </c>
    </row>
    <row r="8">
      <c r="A8" s="4" t="inlineStr">
        <is>
          <t>Amortization Of The R&amp;d Obligation</t>
        </is>
      </c>
      <c r="B8" s="5" t="n">
        <v>136848</v>
      </c>
      <c r="C8" s="5" t="n">
        <v>0</v>
      </c>
    </row>
    <row r="9">
      <c r="A9" s="4" t="inlineStr">
        <is>
          <t>Share-based Payment Arrangement, Expense</t>
        </is>
      </c>
      <c r="B9" s="6" t="n">
        <v>570629</v>
      </c>
      <c r="C9" s="6" t="n">
        <v>975024</v>
      </c>
    </row>
    <row r="10">
      <c r="A10" s="4" t="inlineStr">
        <is>
          <t>Common Shares Issuable Upon The Exercise Of Outstanding Stock Options And Warrants</t>
        </is>
      </c>
      <c r="B10" s="5" t="n">
        <v>7403331</v>
      </c>
      <c r="C10" s="5" t="n">
        <v>30867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AND EQUIPMENT</t>
        </is>
      </c>
    </row>
    <row r="3">
      <c r="A3" s="4" t="inlineStr">
        <is>
          <t>Furniture And Fixtures</t>
        </is>
      </c>
      <c r="B3" s="6" t="n">
        <v>20000</v>
      </c>
      <c r="C3" s="6" t="n">
        <v>20000</v>
      </c>
    </row>
    <row r="4">
      <c r="A4" s="4" t="inlineStr">
        <is>
          <t>Equipment</t>
        </is>
      </c>
      <c r="B4" s="5" t="n">
        <v>80000</v>
      </c>
      <c r="C4" s="5" t="n">
        <v>80000</v>
      </c>
    </row>
    <row r="5">
      <c r="A5" s="4" t="inlineStr">
        <is>
          <t>Property, Plant And Equipment, Gross</t>
        </is>
      </c>
      <c r="B5" s="5" t="n">
        <v>100000</v>
      </c>
      <c r="C5" s="5" t="n">
        <v>100000</v>
      </c>
    </row>
    <row r="6">
      <c r="A6" s="4" t="inlineStr">
        <is>
          <t>Less Accumulated Depreciation And Amortization</t>
        </is>
      </c>
      <c r="B6" s="5" t="n">
        <v>-100000</v>
      </c>
      <c r="C6" s="5" t="n">
        <v>-100000</v>
      </c>
    </row>
    <row r="7">
      <c r="A7" s="4" t="inlineStr">
        <is>
          <t>Property And Equipment, net</t>
        </is>
      </c>
      <c r="B7" s="6" t="n">
        <v>0</v>
      </c>
      <c r="C7"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EASES (Details) - USD ($)</t>
        </is>
      </c>
      <c r="B1" s="2" t="inlineStr">
        <is>
          <t>Mar. 31, 2022</t>
        </is>
      </c>
      <c r="C1" s="2" t="inlineStr">
        <is>
          <t>Dec. 31, 2021</t>
        </is>
      </c>
      <c r="D1" s="2" t="inlineStr">
        <is>
          <t>Mar. 31, 2021</t>
        </is>
      </c>
    </row>
    <row r="2">
      <c r="A2" s="3" t="inlineStr">
        <is>
          <t>LEASES</t>
        </is>
      </c>
    </row>
    <row r="3">
      <c r="A3" s="4" t="inlineStr">
        <is>
          <t>Operating Lease Right-of-use Asset</t>
        </is>
      </c>
      <c r="B3" s="6" t="n">
        <v>201832</v>
      </c>
      <c r="C3" s="6" t="n">
        <v>27225</v>
      </c>
      <c r="D3" s="6" t="n">
        <v>27225</v>
      </c>
    </row>
    <row r="4">
      <c r="A4" s="4" t="inlineStr">
        <is>
          <t>Current Portion Of Long-term Operating Lease</t>
        </is>
      </c>
      <c r="B4" s="5" t="n">
        <v>67029</v>
      </c>
      <c r="D4" s="5" t="n">
        <v>15178</v>
      </c>
    </row>
    <row r="5">
      <c r="A5" s="4" t="inlineStr">
        <is>
          <t>Long-term Operating Lease, Net Of Current Portion</t>
        </is>
      </c>
      <c r="B5" s="5" t="n">
        <v>144138</v>
      </c>
      <c r="D5" s="5" t="n">
        <v>0</v>
      </c>
    </row>
    <row r="6">
      <c r="A6" s="4" t="inlineStr">
        <is>
          <t>Operating Leases</t>
        </is>
      </c>
      <c r="B6" s="6" t="n">
        <v>211167</v>
      </c>
      <c r="D6" s="6" t="n">
        <v>151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1) - USD ($)</t>
        </is>
      </c>
      <c r="B1" s="2" t="inlineStr">
        <is>
          <t>3 Months Ended</t>
        </is>
      </c>
    </row>
    <row r="2">
      <c r="B2" s="2" t="inlineStr">
        <is>
          <t>Mar. 31, 2022</t>
        </is>
      </c>
      <c r="C2" s="2" t="inlineStr">
        <is>
          <t>Mar. 31, 2021</t>
        </is>
      </c>
    </row>
    <row r="3">
      <c r="A3" s="3" t="inlineStr">
        <is>
          <t>LEASES</t>
        </is>
      </c>
    </row>
    <row r="4">
      <c r="A4" s="4" t="inlineStr">
        <is>
          <t>Operating Lease Expense</t>
        </is>
      </c>
      <c r="B4" s="6" t="n">
        <v>26112</v>
      </c>
      <c r="C4" s="6" t="n">
        <v>647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unaudited)(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9419660</v>
      </c>
      <c r="C5" s="5" t="n">
        <v>9419660</v>
      </c>
    </row>
    <row r="6">
      <c r="A6" s="4" t="inlineStr">
        <is>
          <t>Common Stock, Shares Outstanding</t>
        </is>
      </c>
      <c r="B6" s="5" t="n">
        <v>9419660</v>
      </c>
      <c r="C6" s="5" t="n">
        <v>9419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25" customWidth="1" min="2" max="2"/>
    <col width="15" customWidth="1" min="3" max="3"/>
    <col width="14" customWidth="1" min="4" max="4"/>
  </cols>
  <sheetData>
    <row r="1">
      <c r="A1" s="1" t="inlineStr">
        <is>
          <t>LEASES (Details 2)</t>
        </is>
      </c>
      <c r="B1" s="2" t="inlineStr">
        <is>
          <t>3 Months Ended</t>
        </is>
      </c>
    </row>
    <row r="2">
      <c r="B2" s="2" t="inlineStr">
        <is>
          <t>Mar. 31, 2022</t>
        </is>
      </c>
      <c r="C2" s="2" t="inlineStr">
        <is>
          <t>Mar. 31, 2021</t>
        </is>
      </c>
      <c r="D2" s="2" t="inlineStr">
        <is>
          <t>Dec. 31, 2021</t>
        </is>
      </c>
    </row>
    <row r="3">
      <c r="A3" s="3" t="inlineStr">
        <is>
          <t>LEASES</t>
        </is>
      </c>
    </row>
    <row r="4">
      <c r="A4" s="4" t="inlineStr">
        <is>
          <t>Weighted-average Remaining Lease Term Operating Leases</t>
        </is>
      </c>
      <c r="B4" s="4" t="inlineStr">
        <is>
          <t>2 years 6 months 29 days</t>
        </is>
      </c>
      <c r="C4" s="4" t="inlineStr">
        <is>
          <t>1 year 29 days</t>
        </is>
      </c>
    </row>
    <row r="5">
      <c r="A5" s="4" t="inlineStr">
        <is>
          <t>Discount Rate Operating Leases</t>
        </is>
      </c>
      <c r="B5" s="4" t="inlineStr">
        <is>
          <t>11.00%</t>
        </is>
      </c>
      <c r="D5" s="4" t="inlineStr">
        <is>
          <t>11.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Details 3) - USD ($)</t>
        </is>
      </c>
      <c r="B1" s="2" t="inlineStr">
        <is>
          <t>3 Months Ended</t>
        </is>
      </c>
    </row>
    <row r="2">
      <c r="B2" s="2" t="inlineStr">
        <is>
          <t>Mar. 31, 2022</t>
        </is>
      </c>
      <c r="C2" s="2" t="inlineStr">
        <is>
          <t>Mar. 31, 2021</t>
        </is>
      </c>
    </row>
    <row r="3">
      <c r="A3" s="3" t="inlineStr">
        <is>
          <t>LEASES</t>
        </is>
      </c>
    </row>
    <row r="4">
      <c r="A4" s="4" t="inlineStr">
        <is>
          <t>Cash Paid For Amounts Included In The Measurement Of Lease Liabilities</t>
        </is>
      </c>
      <c r="B4" s="6" t="n">
        <v>5600</v>
      </c>
      <c r="C4" s="6" t="n">
        <v>3291</v>
      </c>
    </row>
    <row r="5">
      <c r="A5" s="4" t="inlineStr">
        <is>
          <t>Non-cash investement ROU asset</t>
        </is>
      </c>
      <c r="B5" s="6" t="n">
        <v>195804</v>
      </c>
      <c r="C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LEASES (Details 4)</t>
        </is>
      </c>
      <c r="B1" s="2" t="inlineStr">
        <is>
          <t>Mar. 31, 2022USD ($)</t>
        </is>
      </c>
    </row>
    <row r="2">
      <c r="A2" s="3" t="inlineStr">
        <is>
          <t>LEASES</t>
        </is>
      </c>
    </row>
    <row r="3">
      <c r="A3" s="4" t="inlineStr">
        <is>
          <t>December 31, 2022</t>
        </is>
      </c>
      <c r="B3" s="6" t="n">
        <v>76173</v>
      </c>
    </row>
    <row r="4">
      <c r="A4" s="4" t="inlineStr">
        <is>
          <t>December 31, 2023</t>
        </is>
      </c>
      <c r="B4" s="5" t="n">
        <v>89999</v>
      </c>
    </row>
    <row r="5">
      <c r="A5" s="4" t="inlineStr">
        <is>
          <t>December 31, 2024</t>
        </is>
      </c>
      <c r="B5" s="5" t="n">
        <v>76681</v>
      </c>
    </row>
    <row r="6">
      <c r="A6" s="4" t="inlineStr">
        <is>
          <t>Total Minimum Lease Payments</t>
        </is>
      </c>
      <c r="B6" s="5" t="n">
        <v>242853</v>
      </c>
    </row>
    <row r="7">
      <c r="A7" s="4" t="inlineStr">
        <is>
          <t>Less: Interest</t>
        </is>
      </c>
      <c r="B7" s="5" t="n">
        <v>31686</v>
      </c>
    </row>
    <row r="8">
      <c r="A8" s="4" t="inlineStr">
        <is>
          <t>Present Value Of Lease Obligations</t>
        </is>
      </c>
      <c r="B8" s="5" t="n">
        <v>211167</v>
      </c>
    </row>
    <row r="9">
      <c r="A9" s="4" t="inlineStr">
        <is>
          <t>Less: Current Portion</t>
        </is>
      </c>
      <c r="B9" s="5" t="n">
        <v>67029</v>
      </c>
    </row>
    <row r="10">
      <c r="A10" s="4" t="inlineStr">
        <is>
          <t>Long-term Portion Of Lease Obligations</t>
        </is>
      </c>
      <c r="B10" s="6" t="n">
        <v>1441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 (Details Narrative) - USD ($)</t>
        </is>
      </c>
      <c r="B1" s="2" t="inlineStr">
        <is>
          <t>Jan. 14, 2022</t>
        </is>
      </c>
      <c r="C1" s="2" t="inlineStr">
        <is>
          <t>Dec. 17, 2017</t>
        </is>
      </c>
    </row>
    <row r="2">
      <c r="A2" s="3" t="inlineStr">
        <is>
          <t>LEASES</t>
        </is>
      </c>
    </row>
    <row r="3">
      <c r="A3" s="4" t="inlineStr">
        <is>
          <t>Operating Lease Rent Expense</t>
        </is>
      </c>
      <c r="B3" s="6" t="n">
        <v>232464</v>
      </c>
      <c r="C3" s="6" t="n">
        <v>54993</v>
      </c>
    </row>
    <row r="4">
      <c r="A4" s="4" t="inlineStr">
        <is>
          <t>Operating Lease Commencement Date</t>
        </is>
      </c>
      <c r="B4" s="4" t="inlineStr">
        <is>
          <t>Apr. 29,
		2022</t>
        </is>
      </c>
      <c r="C4" s="4" t="inlineStr">
        <is>
          <t>Feb. 1,
		2021</t>
        </is>
      </c>
    </row>
    <row r="5">
      <c r="A5" s="4" t="inlineStr">
        <is>
          <t>Rent Description</t>
        </is>
      </c>
      <c r="B5" s="4" t="inlineStr">
        <is>
          <t>Rent is $7,265 per month from commencement to November 29, 2022, $7,466 from November 29, 2022 to November 29, 2023, and $7,668 from November 2023 to the lease end date.</t>
        </is>
      </c>
      <c r="C5" s="4" t="inlineStr">
        <is>
          <t>Rent is $3,291 per month from January 15, 2021 to January 31, 2022 and $1,154 from February 1, 2022 to January 31, 2023.</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CONVERTIBLE DEBT (Details) - USD ($)</t>
        </is>
      </c>
      <c r="B1" s="2" t="inlineStr">
        <is>
          <t>Mar. 31, 2022</t>
        </is>
      </c>
      <c r="C1" s="2" t="inlineStr">
        <is>
          <t>Dec. 31, 2021</t>
        </is>
      </c>
      <c r="D1" s="2" t="inlineStr">
        <is>
          <t>Dec. 31, 2020</t>
        </is>
      </c>
    </row>
    <row r="2">
      <c r="A2" s="3" t="inlineStr">
        <is>
          <t>CONVERTIBLE DEBT</t>
        </is>
      </c>
    </row>
    <row r="3">
      <c r="A3" s="4" t="inlineStr">
        <is>
          <t>1% Convertible Notes Payable</t>
        </is>
      </c>
      <c r="B3" s="6" t="n">
        <v>240000</v>
      </c>
      <c r="C3" s="6" t="n">
        <v>240000</v>
      </c>
      <c r="D3" s="6" t="n">
        <v>240000</v>
      </c>
    </row>
    <row r="4">
      <c r="A4" s="4" t="inlineStr">
        <is>
          <t>Accrued Interest</t>
        </is>
      </c>
      <c r="B4" s="5" t="n">
        <v>96478</v>
      </c>
      <c r="D4" s="5" t="n">
        <v>95486</v>
      </c>
    </row>
    <row r="5">
      <c r="A5" s="4" t="inlineStr">
        <is>
          <t>Less: Current Portion</t>
        </is>
      </c>
      <c r="B5" s="5" t="n">
        <v>336478</v>
      </c>
      <c r="D5" s="5" t="n">
        <v>335486</v>
      </c>
    </row>
    <row r="6">
      <c r="A6" s="4" t="inlineStr">
        <is>
          <t>Long Term Portion</t>
        </is>
      </c>
      <c r="B6" s="6" t="n">
        <v>0</v>
      </c>
      <c r="D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 width="16" customWidth="1" min="7" max="7"/>
    <col width="80"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CONVERTIBLE DEBT (Details Narrative) - USD ($)</t>
        </is>
      </c>
      <c r="B1" s="2" t="inlineStr">
        <is>
          <t>Sep. 09, 2021</t>
        </is>
      </c>
      <c r="C1" s="2" t="inlineStr">
        <is>
          <t>Dec. 02, 2017</t>
        </is>
      </c>
      <c r="D1" s="2" t="inlineStr">
        <is>
          <t>Feb. 21, 2022</t>
        </is>
      </c>
      <c r="E1" s="2" t="inlineStr">
        <is>
          <t>Oct. 31, 2018</t>
        </is>
      </c>
      <c r="F1" s="2" t="inlineStr">
        <is>
          <t>Sep. 30, 2018</t>
        </is>
      </c>
      <c r="G1" s="2" t="inlineStr">
        <is>
          <t>Aug. 24, 2016</t>
        </is>
      </c>
      <c r="H1" s="2" t="inlineStr">
        <is>
          <t>Mar. 31, 2022</t>
        </is>
      </c>
      <c r="I1" s="2" t="inlineStr">
        <is>
          <t>Dec. 31, 2020</t>
        </is>
      </c>
      <c r="J1" s="2" t="inlineStr">
        <is>
          <t>Dec. 31, 2021</t>
        </is>
      </c>
      <c r="K1" s="2" t="inlineStr">
        <is>
          <t>Jun. 02, 2021</t>
        </is>
      </c>
      <c r="L1" s="2" t="inlineStr">
        <is>
          <t>May 07, 2020</t>
        </is>
      </c>
      <c r="M1" s="2" t="inlineStr">
        <is>
          <t>Apr. 29, 2020</t>
        </is>
      </c>
      <c r="N1" s="2" t="inlineStr">
        <is>
          <t>Jan. 15, 2020</t>
        </is>
      </c>
      <c r="O1" s="2" t="inlineStr">
        <is>
          <t>Sep. 24, 2018</t>
        </is>
      </c>
    </row>
    <row r="2">
      <c r="A2" s="4" t="inlineStr">
        <is>
          <t>Paycheck Protection Program Loan Amount</t>
        </is>
      </c>
      <c r="B2" s="6" t="n">
        <v>121700</v>
      </c>
      <c r="L2" s="6" t="n">
        <v>121700</v>
      </c>
    </row>
    <row r="3">
      <c r="A3" s="4" t="inlineStr">
        <is>
          <t>Accrued Interest Paycheck Protection</t>
        </is>
      </c>
      <c r="B3" s="6" t="n">
        <v>1653</v>
      </c>
      <c r="I3" s="6" t="n">
        <v>820</v>
      </c>
    </row>
    <row r="4">
      <c r="A4" s="4" t="inlineStr">
        <is>
          <t>Interest Due</t>
        </is>
      </c>
      <c r="H4" s="6" t="n">
        <v>122520</v>
      </c>
    </row>
    <row r="5">
      <c r="A5" s="4" t="inlineStr">
        <is>
          <t>Other Debt Description</t>
        </is>
      </c>
      <c r="H5" s="4" t="inlineStr">
        <is>
          <t>The Company’s 1% convertible debentures allow for rolling 30-day extensions until notice is given by the lender to the Company to the contrary.</t>
        </is>
      </c>
    </row>
    <row r="6">
      <c r="A6" s="4" t="inlineStr">
        <is>
          <t>Principal Amount</t>
        </is>
      </c>
      <c r="M6" s="6" t="n">
        <v>121700</v>
      </c>
    </row>
    <row r="7">
      <c r="A7" s="4" t="inlineStr">
        <is>
          <t>Ppp Loan, Interest Accrues On Outstanding Principal Rate</t>
        </is>
      </c>
      <c r="L7" s="4" t="inlineStr">
        <is>
          <t>1.00%</t>
        </is>
      </c>
    </row>
    <row r="8">
      <c r="A8" s="4" t="inlineStr">
        <is>
          <t>Loan Amount Eligible Payroll Costs, Percentage Rate</t>
        </is>
      </c>
      <c r="L8" s="4" t="inlineStr">
        <is>
          <t>60.00%</t>
        </is>
      </c>
    </row>
    <row r="9">
      <c r="A9" s="4" t="inlineStr">
        <is>
          <t>Accrued Interest</t>
        </is>
      </c>
      <c r="H9" s="6" t="n">
        <v>96478</v>
      </c>
      <c r="J9" s="6" t="n">
        <v>95886</v>
      </c>
    </row>
    <row r="10">
      <c r="A10" s="4" t="inlineStr">
        <is>
          <t>HEP Investments, LLC</t>
        </is>
      </c>
    </row>
    <row r="11">
      <c r="A11" s="4" t="inlineStr">
        <is>
          <t>Accrued Interest</t>
        </is>
      </c>
      <c r="K11" s="6" t="n">
        <v>14380298</v>
      </c>
    </row>
    <row r="12">
      <c r="A12" s="4" t="inlineStr">
        <is>
          <t>Loan Agreement Amount</t>
        </is>
      </c>
      <c r="C12" s="6" t="n">
        <v>20000000</v>
      </c>
    </row>
    <row r="13">
      <c r="A13" s="4" t="inlineStr">
        <is>
          <t>Warrants Expired</t>
        </is>
      </c>
      <c r="C13" s="4" t="inlineStr">
        <is>
          <t>Sep. 30,
		2016</t>
        </is>
      </c>
    </row>
    <row r="14">
      <c r="A14" s="4" t="inlineStr">
        <is>
          <t>Common Shares For Debt Convertible, Price Per Share</t>
        </is>
      </c>
      <c r="K14" s="6" t="n">
        <v>8</v>
      </c>
    </row>
    <row r="15">
      <c r="A15" s="4" t="inlineStr">
        <is>
          <t>Restricted Common Stock Price Per Shares</t>
        </is>
      </c>
      <c r="C15" s="6" t="n">
        <v>8</v>
      </c>
    </row>
    <row r="16">
      <c r="A16" s="4" t="inlineStr">
        <is>
          <t>Convertible Secured Promissory Note Converted Into Common Shares</t>
        </is>
      </c>
      <c r="C16" s="5" t="n">
        <v>1796287</v>
      </c>
      <c r="K16" s="5" t="n">
        <v>781524</v>
      </c>
    </row>
    <row r="17">
      <c r="A17" s="4" t="inlineStr">
        <is>
          <t>Warrants To Purchase Shares Of Common Stock, Exercise Price Per Share</t>
        </is>
      </c>
      <c r="C17" s="8" t="n">
        <v>9.6</v>
      </c>
    </row>
    <row r="18">
      <c r="A18" s="4" t="inlineStr">
        <is>
          <t>Convertible Secured Promissory Note Principal Amount</t>
        </is>
      </c>
      <c r="C18" s="6" t="n">
        <v>20000000</v>
      </c>
    </row>
    <row r="19">
      <c r="A19" s="4" t="inlineStr">
        <is>
          <t>Convertible Secured Promissory Note Principal Amount Funded</t>
        </is>
      </c>
      <c r="C19" s="6" t="n">
        <v>18470640</v>
      </c>
    </row>
    <row r="20">
      <c r="A20" s="4" t="inlineStr">
        <is>
          <t>Warrants To Purchase Shares Of Common Stock</t>
        </is>
      </c>
      <c r="C20" s="5" t="n">
        <v>20833</v>
      </c>
    </row>
    <row r="21">
      <c r="A21" s="4" t="inlineStr">
        <is>
          <t>Principal Amount And Outstanding Debt</t>
        </is>
      </c>
      <c r="I21" s="6" t="n">
        <v>4090342</v>
      </c>
      <c r="K21" s="6" t="n">
        <v>4090342</v>
      </c>
    </row>
    <row r="22">
      <c r="A22" s="4" t="inlineStr">
        <is>
          <t>Principal Amount And Accrued Interest</t>
        </is>
      </c>
      <c r="K22" s="5" t="n">
        <v>6252187</v>
      </c>
    </row>
    <row r="23">
      <c r="A23" s="4" t="inlineStr">
        <is>
          <t>Paulson Investment Company, LLC</t>
        </is>
      </c>
    </row>
    <row r="24">
      <c r="A24" s="4" t="inlineStr">
        <is>
          <t>Accrued Interest</t>
        </is>
      </c>
      <c r="N24" s="6" t="n">
        <v>36225</v>
      </c>
      <c r="O24" s="6" t="n">
        <v>64280</v>
      </c>
    </row>
    <row r="25">
      <c r="A25" s="4" t="inlineStr">
        <is>
          <t>Loan Agreement Amount</t>
        </is>
      </c>
      <c r="G25" s="6" t="n">
        <v>2000000</v>
      </c>
    </row>
    <row r="26">
      <c r="A26" s="4" t="inlineStr">
        <is>
          <t>Warrants Expired</t>
        </is>
      </c>
      <c r="G26" s="4" t="inlineStr">
        <is>
          <t>Dec. 31,
		2021</t>
        </is>
      </c>
    </row>
    <row r="27">
      <c r="A27" s="4" t="inlineStr">
        <is>
          <t>Common Shares For Debt Convertible, Price Per Share</t>
        </is>
      </c>
      <c r="G27" s="6" t="n">
        <v>8</v>
      </c>
      <c r="N27" s="6" t="n">
        <v>8</v>
      </c>
      <c r="O27" s="6" t="n">
        <v>8</v>
      </c>
    </row>
    <row r="28">
      <c r="A28" s="4" t="inlineStr">
        <is>
          <t>Restricted Common Stock Price Per Shares</t>
        </is>
      </c>
      <c r="G28" s="6" t="n">
        <v>8</v>
      </c>
    </row>
    <row r="29">
      <c r="A29" s="4" t="inlineStr">
        <is>
          <t>Convertible Secured Promissory Note Converted Into Common Shares</t>
        </is>
      </c>
      <c r="N29" s="5" t="n">
        <v>17028</v>
      </c>
      <c r="O29" s="5" t="n">
        <v>45535</v>
      </c>
    </row>
    <row r="30">
      <c r="A30" s="4" t="inlineStr">
        <is>
          <t>Funding Received From Related Party</t>
        </is>
      </c>
      <c r="G30" s="6" t="n">
        <v>1250000</v>
      </c>
    </row>
    <row r="31">
      <c r="A31" s="4" t="inlineStr">
        <is>
          <t>Loans Maturity Amount</t>
        </is>
      </c>
      <c r="E31" s="6" t="n">
        <v>650000</v>
      </c>
      <c r="F31" s="6" t="n">
        <v>600000</v>
      </c>
    </row>
    <row r="32">
      <c r="A32" s="4" t="inlineStr">
        <is>
          <t>Finance Fee Cash Percentage Rate Convertible Debt</t>
        </is>
      </c>
      <c r="G32" s="4" t="inlineStr">
        <is>
          <t>10.00%</t>
        </is>
      </c>
    </row>
    <row r="33">
      <c r="A33" s="4" t="inlineStr">
        <is>
          <t>Finance Fee Cash Convertible Debt Year Of Term</t>
        </is>
      </c>
      <c r="G33" s="4" t="inlineStr">
        <is>
          <t>5 years</t>
        </is>
      </c>
    </row>
    <row r="34">
      <c r="A34" s="4" t="inlineStr">
        <is>
          <t>Convertible Debt</t>
        </is>
      </c>
      <c r="N34" s="6" t="n">
        <v>100000</v>
      </c>
      <c r="O34" s="6" t="n">
        <v>300000</v>
      </c>
    </row>
    <row r="35">
      <c r="A35" s="4" t="inlineStr">
        <is>
          <t>Paulson Investment Company, LLC | Debt Extension and Conversion Agreement</t>
        </is>
      </c>
    </row>
    <row r="36">
      <c r="A36" s="4" t="inlineStr">
        <is>
          <t>Accrued Interest</t>
        </is>
      </c>
      <c r="K36" s="6" t="n">
        <v>436369</v>
      </c>
    </row>
    <row r="37">
      <c r="A37" s="4" t="inlineStr">
        <is>
          <t>Common Shares For Debt Convertible, Price Per Share</t>
        </is>
      </c>
      <c r="K37" s="6" t="n">
        <v>8</v>
      </c>
    </row>
    <row r="38">
      <c r="A38" s="4" t="inlineStr">
        <is>
          <t>Convertible Secured Promissory Note Converted Into Common Shares</t>
        </is>
      </c>
      <c r="K38" s="5" t="n">
        <v>160798</v>
      </c>
    </row>
    <row r="39">
      <c r="A39" s="4" t="inlineStr">
        <is>
          <t>Principal Amount And Outstanding Debt</t>
        </is>
      </c>
      <c r="K39" s="6" t="n">
        <v>850000</v>
      </c>
    </row>
    <row r="40">
      <c r="A40" s="4" t="inlineStr">
        <is>
          <t>Principal Amount And Accrued Interest</t>
        </is>
      </c>
      <c r="K40" s="6" t="n">
        <v>1286369</v>
      </c>
    </row>
    <row r="41">
      <c r="A41" s="4" t="inlineStr">
        <is>
          <t>First Insurance Funding [Member]</t>
        </is>
      </c>
    </row>
    <row r="42">
      <c r="A42" s="4" t="inlineStr">
        <is>
          <t>Ppp Loan, Interest Accrues On Outstanding Principal Rate</t>
        </is>
      </c>
      <c r="D42" s="4" t="inlineStr">
        <is>
          <t>4.15%</t>
        </is>
      </c>
    </row>
    <row r="43">
      <c r="A43" s="4" t="inlineStr">
        <is>
          <t>Short Term Financing</t>
        </is>
      </c>
      <c r="D43" s="6" t="n">
        <v>628600</v>
      </c>
    </row>
    <row r="44">
      <c r="A44" s="4" t="inlineStr">
        <is>
          <t>Equel Payment Payable</t>
        </is>
      </c>
      <c r="D44" s="6" t="n">
        <v>710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59" customWidth="1" min="1" max="1"/>
    <col width="37" customWidth="1" min="2" max="2"/>
  </cols>
  <sheetData>
    <row r="1">
      <c r="A1" s="1" t="inlineStr">
        <is>
          <t>DEFERRED RD OBLIGATIONS PARTICIPATION AGREEMENTS (Details)</t>
        </is>
      </c>
      <c r="B1" s="2" t="inlineStr">
        <is>
          <t>3 Months Ended</t>
        </is>
      </c>
    </row>
    <row r="2">
      <c r="B2" s="2" t="inlineStr">
        <is>
          <t>Mar. 31, 2022USD ($)$ / sharesshares</t>
        </is>
      </c>
    </row>
    <row r="3">
      <c r="A3" s="4" t="inlineStr">
        <is>
          <t>Amount Funded</t>
        </is>
      </c>
      <c r="B3" s="6" t="n">
        <v>2985000</v>
      </c>
    </row>
    <row r="4">
      <c r="A4" s="4" t="inlineStr">
        <is>
          <t>Warrants | shares</t>
        </is>
      </c>
      <c r="B4" s="5" t="n">
        <v>106315</v>
      </c>
    </row>
    <row r="5">
      <c r="A5" s="4" t="inlineStr">
        <is>
          <t>Revenue Share</t>
        </is>
      </c>
      <c r="B5" s="4" t="inlineStr">
        <is>
          <t>44.775%</t>
        </is>
      </c>
    </row>
    <row r="6">
      <c r="A6" s="4" t="inlineStr">
        <is>
          <t>Minimum Payment Threshold</t>
        </is>
      </c>
      <c r="B6" s="6" t="n">
        <v>984000</v>
      </c>
    </row>
    <row r="7">
      <c r="A7" s="4" t="inlineStr">
        <is>
          <t>Buy-back Premium % Pre-18 Mos.</t>
        </is>
      </c>
      <c r="B7" s="4" t="inlineStr">
        <is>
          <t>40.00%</t>
        </is>
      </c>
    </row>
    <row r="8">
      <c r="A8" s="4" t="inlineStr">
        <is>
          <t>Buy-back Premium % Post18 Mos.</t>
        </is>
      </c>
      <c r="B8" s="4" t="inlineStr">
        <is>
          <t>50.00%</t>
        </is>
      </c>
    </row>
    <row r="9">
      <c r="A9" s="4" t="inlineStr">
        <is>
          <t>Agreement 1</t>
        </is>
      </c>
    </row>
    <row r="10">
      <c r="A10" s="4" t="inlineStr">
        <is>
          <t>Amount Funded</t>
        </is>
      </c>
      <c r="B10" s="6" t="n">
        <v>100000</v>
      </c>
    </row>
    <row r="11">
      <c r="A11" s="4" t="inlineStr">
        <is>
          <t>Warrants | shares</t>
        </is>
      </c>
      <c r="B11" s="5" t="n">
        <v>3750</v>
      </c>
    </row>
    <row r="12">
      <c r="A12" s="4" t="inlineStr">
        <is>
          <t>Revenue Share</t>
        </is>
      </c>
      <c r="B12" s="4" t="inlineStr">
        <is>
          <t>1.50%</t>
        </is>
      </c>
    </row>
    <row r="13">
      <c r="A13" s="4" t="inlineStr">
        <is>
          <t>Minimum Payment Threshold</t>
        </is>
      </c>
      <c r="B13" s="6" t="n">
        <v>0</v>
      </c>
    </row>
    <row r="14">
      <c r="A14" s="4" t="inlineStr">
        <is>
          <t>Date Of Funding</t>
        </is>
      </c>
      <c r="B14" s="4" t="inlineStr">
        <is>
          <t>Apr. 13,
		2020</t>
        </is>
      </c>
    </row>
    <row r="15">
      <c r="A15" s="4" t="inlineStr">
        <is>
          <t>Term</t>
        </is>
      </c>
      <c r="B15" s="4" t="inlineStr">
        <is>
          <t>5 years</t>
        </is>
      </c>
    </row>
    <row r="16">
      <c r="A16" s="4" t="inlineStr">
        <is>
          <t>Exercise Price | $ / shares</t>
        </is>
      </c>
      <c r="B16" s="8" t="n">
        <v>9.6</v>
      </c>
    </row>
    <row r="17">
      <c r="A17" s="4" t="inlineStr">
        <is>
          <t>Buy-back Premium % Pre-18 Mos.</t>
        </is>
      </c>
      <c r="B17" s="4" t="inlineStr">
        <is>
          <t>40.00%</t>
        </is>
      </c>
    </row>
    <row r="18">
      <c r="A18" s="4" t="inlineStr">
        <is>
          <t>Buy-back Premium % Post18 Mos.</t>
        </is>
      </c>
      <c r="B18" s="4" t="inlineStr">
        <is>
          <t>40.00%</t>
        </is>
      </c>
    </row>
    <row r="19">
      <c r="A19" s="4" t="inlineStr">
        <is>
          <t>Agreement 2</t>
        </is>
      </c>
    </row>
    <row r="20">
      <c r="A20" s="4" t="inlineStr">
        <is>
          <t>Amount Funded</t>
        </is>
      </c>
      <c r="B20" s="6" t="n">
        <v>150000</v>
      </c>
    </row>
    <row r="21">
      <c r="A21" s="4" t="inlineStr">
        <is>
          <t>Warrants | shares</t>
        </is>
      </c>
      <c r="B21" s="5" t="n">
        <v>5625</v>
      </c>
    </row>
    <row r="22">
      <c r="A22" s="4" t="inlineStr">
        <is>
          <t>Revenue Share</t>
        </is>
      </c>
      <c r="B22" s="4" t="inlineStr">
        <is>
          <t>2.25%</t>
        </is>
      </c>
    </row>
    <row r="23">
      <c r="A23" s="4" t="inlineStr">
        <is>
          <t>Minimum Payment Threshold</t>
        </is>
      </c>
      <c r="B23" s="6" t="n">
        <v>0</v>
      </c>
    </row>
    <row r="24">
      <c r="A24" s="4" t="inlineStr">
        <is>
          <t>Date Of Funding</t>
        </is>
      </c>
      <c r="B24" s="4" t="inlineStr">
        <is>
          <t>Apr. 13,
		2020</t>
        </is>
      </c>
    </row>
    <row r="25">
      <c r="A25" s="4" t="inlineStr">
        <is>
          <t>Term</t>
        </is>
      </c>
      <c r="B25" s="4" t="inlineStr">
        <is>
          <t>5 years</t>
        </is>
      </c>
    </row>
    <row r="26">
      <c r="A26" s="4" t="inlineStr">
        <is>
          <t>Exercise Price | $ / shares</t>
        </is>
      </c>
      <c r="B26" s="8" t="n">
        <v>9.6</v>
      </c>
    </row>
    <row r="27">
      <c r="A27" s="4" t="inlineStr">
        <is>
          <t>Buy-back Premium % Pre-18 Mos.</t>
        </is>
      </c>
      <c r="B27" s="4" t="inlineStr">
        <is>
          <t>40.00%</t>
        </is>
      </c>
    </row>
    <row r="28">
      <c r="A28" s="4" t="inlineStr">
        <is>
          <t>Buy-back Premium % Post18 Mos.</t>
        </is>
      </c>
      <c r="B28" s="4" t="inlineStr">
        <is>
          <t>40.00%</t>
        </is>
      </c>
    </row>
    <row r="29">
      <c r="A29" s="4" t="inlineStr">
        <is>
          <t>Agreement 3</t>
        </is>
      </c>
    </row>
    <row r="30">
      <c r="A30" s="4" t="inlineStr">
        <is>
          <t>Amount Funded</t>
        </is>
      </c>
      <c r="B30" s="6" t="n">
        <v>150000</v>
      </c>
    </row>
    <row r="31">
      <c r="A31" s="4" t="inlineStr">
        <is>
          <t>Warrants | shares</t>
        </is>
      </c>
      <c r="B31" s="5" t="n">
        <v>5625</v>
      </c>
    </row>
    <row r="32">
      <c r="A32" s="4" t="inlineStr">
        <is>
          <t>Revenue Share</t>
        </is>
      </c>
      <c r="B32" s="4" t="inlineStr">
        <is>
          <t>2.25%</t>
        </is>
      </c>
    </row>
    <row r="33">
      <c r="A33" s="4" t="inlineStr">
        <is>
          <t>Minimum Payment Threshold</t>
        </is>
      </c>
      <c r="B33" s="6" t="n">
        <v>0</v>
      </c>
    </row>
    <row r="34">
      <c r="A34" s="4" t="inlineStr">
        <is>
          <t>Date Of Funding</t>
        </is>
      </c>
      <c r="B34" s="4" t="inlineStr">
        <is>
          <t>Apr. 13,
		2020</t>
        </is>
      </c>
    </row>
    <row r="35">
      <c r="A35" s="4" t="inlineStr">
        <is>
          <t>Term</t>
        </is>
      </c>
      <c r="B35" s="4" t="inlineStr">
        <is>
          <t>5 years</t>
        </is>
      </c>
    </row>
    <row r="36">
      <c r="A36" s="4" t="inlineStr">
        <is>
          <t>Exercise Price | $ / shares</t>
        </is>
      </c>
      <c r="B36" s="8" t="n">
        <v>9.6</v>
      </c>
    </row>
    <row r="37">
      <c r="A37" s="4" t="inlineStr">
        <is>
          <t>Buy-back Premium % Pre-18 Mos.</t>
        </is>
      </c>
      <c r="B37" s="4" t="inlineStr">
        <is>
          <t>40.00%</t>
        </is>
      </c>
    </row>
    <row r="38">
      <c r="A38" s="4" t="inlineStr">
        <is>
          <t>Buy-back Premium % Post18 Mos.</t>
        </is>
      </c>
      <c r="B38" s="4" t="inlineStr">
        <is>
          <t>40.00%</t>
        </is>
      </c>
    </row>
    <row r="39">
      <c r="A39" s="4" t="inlineStr">
        <is>
          <t>Agreement 4</t>
        </is>
      </c>
    </row>
    <row r="40">
      <c r="A40" s="4" t="inlineStr">
        <is>
          <t>Amount Funded</t>
        </is>
      </c>
      <c r="B40" s="6" t="n">
        <v>250000</v>
      </c>
    </row>
    <row r="41">
      <c r="A41" s="4" t="inlineStr">
        <is>
          <t>Warrants | shares</t>
        </is>
      </c>
      <c r="B41" s="5" t="n">
        <v>9375</v>
      </c>
    </row>
    <row r="42">
      <c r="A42" s="4" t="inlineStr">
        <is>
          <t>Revenue Share</t>
        </is>
      </c>
      <c r="B42" s="4" t="inlineStr">
        <is>
          <t>3.75%</t>
        </is>
      </c>
    </row>
    <row r="43">
      <c r="A43" s="4" t="inlineStr">
        <is>
          <t>Minimum Payment Threshold</t>
        </is>
      </c>
      <c r="B43" s="6" t="n">
        <v>0</v>
      </c>
    </row>
    <row r="44">
      <c r="A44" s="4" t="inlineStr">
        <is>
          <t>Date Of Funding</t>
        </is>
      </c>
      <c r="B44" s="4" t="inlineStr">
        <is>
          <t>May 7,
		2020</t>
        </is>
      </c>
    </row>
    <row r="45">
      <c r="A45" s="4" t="inlineStr">
        <is>
          <t>Term</t>
        </is>
      </c>
      <c r="B45" s="4" t="inlineStr">
        <is>
          <t>5 years</t>
        </is>
      </c>
    </row>
    <row r="46">
      <c r="A46" s="4" t="inlineStr">
        <is>
          <t>Exercise Price | $ / shares</t>
        </is>
      </c>
      <c r="B46" s="8" t="n">
        <v>9.6</v>
      </c>
    </row>
    <row r="47">
      <c r="A47" s="4" t="inlineStr">
        <is>
          <t>Buy-back Premium % Pre-18 Mos.</t>
        </is>
      </c>
      <c r="B47" s="4" t="inlineStr">
        <is>
          <t>40.00%</t>
        </is>
      </c>
    </row>
    <row r="48">
      <c r="A48" s="4" t="inlineStr">
        <is>
          <t>Buy-back Premium % Post18 Mos.</t>
        </is>
      </c>
      <c r="B48" s="4" t="inlineStr">
        <is>
          <t>40.00%</t>
        </is>
      </c>
    </row>
    <row r="49">
      <c r="A49" s="4" t="inlineStr">
        <is>
          <t>Agreement 5</t>
        </is>
      </c>
    </row>
    <row r="50">
      <c r="A50" s="4" t="inlineStr">
        <is>
          <t>Amount Funded</t>
        </is>
      </c>
      <c r="B50" s="6" t="n">
        <v>275000</v>
      </c>
    </row>
    <row r="51">
      <c r="A51" s="4" t="inlineStr">
        <is>
          <t>Warrants | shares</t>
        </is>
      </c>
      <c r="B51" s="5" t="n">
        <v>10313</v>
      </c>
    </row>
    <row r="52">
      <c r="A52" s="4" t="inlineStr">
        <is>
          <t>Revenue Share</t>
        </is>
      </c>
      <c r="B52" s="4" t="inlineStr">
        <is>
          <t>4.125%</t>
        </is>
      </c>
    </row>
    <row r="53">
      <c r="A53" s="4" t="inlineStr">
        <is>
          <t>Minimum Payment Threshold</t>
        </is>
      </c>
      <c r="B53" s="6" t="n">
        <v>82500</v>
      </c>
    </row>
    <row r="54">
      <c r="A54" s="4" t="inlineStr">
        <is>
          <t>Date Of Funding</t>
        </is>
      </c>
      <c r="B54" s="4" t="inlineStr">
        <is>
          <t>Jun. 1,
		2020</t>
        </is>
      </c>
    </row>
    <row r="55">
      <c r="A55" s="4" t="inlineStr">
        <is>
          <t>Term</t>
        </is>
      </c>
      <c r="B55" s="4" t="inlineStr">
        <is>
          <t>5 years</t>
        </is>
      </c>
    </row>
    <row r="56">
      <c r="A56" s="4" t="inlineStr">
        <is>
          <t>Exercise Price | $ / shares</t>
        </is>
      </c>
      <c r="B56" s="8" t="n">
        <v>8.800000000000001</v>
      </c>
    </row>
    <row r="57">
      <c r="A57" s="4" t="inlineStr">
        <is>
          <t>Buy-back Premium % Pre-18 Mos.</t>
        </is>
      </c>
      <c r="B57" s="4" t="inlineStr">
        <is>
          <t>40.00%</t>
        </is>
      </c>
    </row>
    <row r="58">
      <c r="A58" s="4" t="inlineStr">
        <is>
          <t>Buy-back Premium % Post18 Mos.</t>
        </is>
      </c>
      <c r="B58" s="4" t="inlineStr">
        <is>
          <t>50.00%</t>
        </is>
      </c>
    </row>
    <row r="59">
      <c r="A59" s="4" t="inlineStr">
        <is>
          <t>Agreement 6</t>
        </is>
      </c>
    </row>
    <row r="60">
      <c r="A60" s="4" t="inlineStr">
        <is>
          <t>Amount Funded</t>
        </is>
      </c>
      <c r="B60" s="6" t="n">
        <v>225000</v>
      </c>
    </row>
    <row r="61">
      <c r="A61" s="4" t="inlineStr">
        <is>
          <t>Warrants | shares</t>
        </is>
      </c>
      <c r="B61" s="5" t="n">
        <v>8438</v>
      </c>
    </row>
    <row r="62">
      <c r="A62" s="4" t="inlineStr">
        <is>
          <t>Revenue Share</t>
        </is>
      </c>
      <c r="B62" s="4" t="inlineStr">
        <is>
          <t>3.375%</t>
        </is>
      </c>
    </row>
    <row r="63">
      <c r="A63" s="4" t="inlineStr">
        <is>
          <t>Minimum Payment Threshold</t>
        </is>
      </c>
      <c r="B63" s="6" t="n">
        <v>67500</v>
      </c>
    </row>
    <row r="64">
      <c r="A64" s="4" t="inlineStr">
        <is>
          <t>Date Of Funding</t>
        </is>
      </c>
      <c r="B64" s="4" t="inlineStr">
        <is>
          <t>Jun. 3,
		2020</t>
        </is>
      </c>
    </row>
    <row r="65">
      <c r="A65" s="4" t="inlineStr">
        <is>
          <t>Term</t>
        </is>
      </c>
      <c r="B65" s="4" t="inlineStr">
        <is>
          <t>5 years</t>
        </is>
      </c>
    </row>
    <row r="66">
      <c r="A66" s="4" t="inlineStr">
        <is>
          <t>Exercise Price | $ / shares</t>
        </is>
      </c>
      <c r="B66" s="8" t="n">
        <v>8.800000000000001</v>
      </c>
    </row>
    <row r="67">
      <c r="A67" s="4" t="inlineStr">
        <is>
          <t>Buy-back Premium % Pre-18 Mos.</t>
        </is>
      </c>
      <c r="B67" s="4" t="inlineStr">
        <is>
          <t>40.00%</t>
        </is>
      </c>
    </row>
    <row r="68">
      <c r="A68" s="4" t="inlineStr">
        <is>
          <t>Buy-back Premium % Post18 Mos.</t>
        </is>
      </c>
      <c r="B68" s="4" t="inlineStr">
        <is>
          <t>50.00%</t>
        </is>
      </c>
    </row>
    <row r="69">
      <c r="A69" s="4" t="inlineStr">
        <is>
          <t>Agreement 7</t>
        </is>
      </c>
    </row>
    <row r="70">
      <c r="A70" s="4" t="inlineStr">
        <is>
          <t>Amount Funded</t>
        </is>
      </c>
      <c r="B70" s="6" t="n">
        <v>100000</v>
      </c>
    </row>
    <row r="71">
      <c r="A71" s="4" t="inlineStr">
        <is>
          <t>Warrants | shares</t>
        </is>
      </c>
      <c r="B71" s="5" t="n">
        <v>3750</v>
      </c>
    </row>
    <row r="72">
      <c r="A72" s="4" t="inlineStr">
        <is>
          <t>Revenue Share</t>
        </is>
      </c>
      <c r="B72" s="4" t="inlineStr">
        <is>
          <t>1.50%</t>
        </is>
      </c>
    </row>
    <row r="73">
      <c r="A73" s="4" t="inlineStr">
        <is>
          <t>Minimum Payment Threshold</t>
        </is>
      </c>
      <c r="B73" s="6" t="n">
        <v>30000</v>
      </c>
    </row>
    <row r="74">
      <c r="A74" s="4" t="inlineStr">
        <is>
          <t>Date Of Funding</t>
        </is>
      </c>
      <c r="B74" s="4" t="inlineStr">
        <is>
          <t>Jul. 8,
		2020</t>
        </is>
      </c>
    </row>
    <row r="75">
      <c r="A75" s="4" t="inlineStr">
        <is>
          <t>Term</t>
        </is>
      </c>
      <c r="B75" s="4" t="inlineStr">
        <is>
          <t>5 years</t>
        </is>
      </c>
    </row>
    <row r="76">
      <c r="A76" s="4" t="inlineStr">
        <is>
          <t>Exercise Price | $ / shares</t>
        </is>
      </c>
      <c r="B76" s="8" t="n">
        <v>9.6</v>
      </c>
    </row>
    <row r="77">
      <c r="A77" s="4" t="inlineStr">
        <is>
          <t>Buy-back Premium % Pre-18 Mos.</t>
        </is>
      </c>
      <c r="B77" s="4" t="inlineStr">
        <is>
          <t>40.00%</t>
        </is>
      </c>
    </row>
    <row r="78">
      <c r="A78" s="4" t="inlineStr">
        <is>
          <t>Buy-back Premium % Post18 Mos.</t>
        </is>
      </c>
      <c r="B78" s="4" t="inlineStr">
        <is>
          <t>50.00%</t>
        </is>
      </c>
    </row>
    <row r="79">
      <c r="A79" s="4" t="inlineStr">
        <is>
          <t>Agreement 8</t>
        </is>
      </c>
    </row>
    <row r="80">
      <c r="A80" s="4" t="inlineStr">
        <is>
          <t>Amount Funded</t>
        </is>
      </c>
      <c r="B80" s="6" t="n">
        <v>125000</v>
      </c>
    </row>
    <row r="81">
      <c r="A81" s="4" t="inlineStr">
        <is>
          <t>Warrants | shares</t>
        </is>
      </c>
      <c r="B81" s="5" t="n">
        <v>4688</v>
      </c>
    </row>
    <row r="82">
      <c r="A82" s="4" t="inlineStr">
        <is>
          <t>Minimum Payment Threshold</t>
        </is>
      </c>
      <c r="B82" s="6" t="n">
        <v>37500</v>
      </c>
    </row>
    <row r="83">
      <c r="A83" s="4" t="inlineStr">
        <is>
          <t>Date Of Funding</t>
        </is>
      </c>
      <c r="B83" s="4" t="inlineStr">
        <is>
          <t>Aug. 24,
		2020</t>
        </is>
      </c>
    </row>
    <row r="84">
      <c r="A84" s="4" t="inlineStr">
        <is>
          <t>Term</t>
        </is>
      </c>
      <c r="B84" s="4" t="inlineStr">
        <is>
          <t>5 years</t>
        </is>
      </c>
    </row>
    <row r="85">
      <c r="A85" s="4" t="inlineStr">
        <is>
          <t>Exercise Price | $ / shares</t>
        </is>
      </c>
      <c r="B85" s="8" t="n">
        <v>9.6</v>
      </c>
    </row>
    <row r="86">
      <c r="A86" s="4" t="inlineStr">
        <is>
          <t>Buy-back Premium % Pre-18 Mos.</t>
        </is>
      </c>
      <c r="B86" s="4" t="inlineStr">
        <is>
          <t>40.00%</t>
        </is>
      </c>
    </row>
    <row r="87">
      <c r="A87" s="4" t="inlineStr">
        <is>
          <t>Buy-back Premium % Post18 Mos.</t>
        </is>
      </c>
      <c r="B87" s="4" t="inlineStr">
        <is>
          <t>50.00%</t>
        </is>
      </c>
    </row>
    <row r="88">
      <c r="A88" s="4" t="inlineStr">
        <is>
          <t>Revenue Share</t>
        </is>
      </c>
      <c r="B88" s="4" t="inlineStr">
        <is>
          <t>1.875%</t>
        </is>
      </c>
    </row>
    <row r="89">
      <c r="A89" s="4" t="inlineStr">
        <is>
          <t>Agreement 9</t>
        </is>
      </c>
    </row>
    <row r="90">
      <c r="A90" s="4" t="inlineStr">
        <is>
          <t>Amount Funded</t>
        </is>
      </c>
      <c r="B90" s="6" t="n">
        <v>150000</v>
      </c>
    </row>
    <row r="91">
      <c r="A91" s="4" t="inlineStr">
        <is>
          <t>Warrants | shares</t>
        </is>
      </c>
      <c r="B91" s="5" t="n">
        <v>5625</v>
      </c>
    </row>
    <row r="92">
      <c r="A92" s="4" t="inlineStr">
        <is>
          <t>Revenue Share</t>
        </is>
      </c>
      <c r="B92" s="4" t="inlineStr">
        <is>
          <t>2.25%</t>
        </is>
      </c>
    </row>
    <row r="93">
      <c r="A93" s="4" t="inlineStr">
        <is>
          <t>Minimum Payment Threshold</t>
        </is>
      </c>
      <c r="B93" s="6" t="n">
        <v>45000</v>
      </c>
    </row>
    <row r="94">
      <c r="A94" s="4" t="inlineStr">
        <is>
          <t>Date Of Funding</t>
        </is>
      </c>
      <c r="B94" s="4" t="inlineStr">
        <is>
          <t>Sep. 14,
		2020</t>
        </is>
      </c>
    </row>
    <row r="95">
      <c r="A95" s="4" t="inlineStr">
        <is>
          <t>Term</t>
        </is>
      </c>
      <c r="B95" s="4" t="inlineStr">
        <is>
          <t>5 years</t>
        </is>
      </c>
    </row>
    <row r="96">
      <c r="A96" s="4" t="inlineStr">
        <is>
          <t>Exercise Price | $ / shares</t>
        </is>
      </c>
      <c r="B96" s="8" t="n">
        <v>9.6</v>
      </c>
    </row>
    <row r="97">
      <c r="A97" s="4" t="inlineStr">
        <is>
          <t>Buy-back Premium % Pre-18 Mos.</t>
        </is>
      </c>
      <c r="B97" s="4" t="inlineStr">
        <is>
          <t>40.00%</t>
        </is>
      </c>
    </row>
    <row r="98">
      <c r="A98" s="4" t="inlineStr">
        <is>
          <t>Buy-back Premium % Post18 Mos.</t>
        </is>
      </c>
      <c r="B98" s="4" t="inlineStr">
        <is>
          <t>50.00%</t>
        </is>
      </c>
    </row>
    <row r="99">
      <c r="A99" s="4" t="inlineStr">
        <is>
          <t>Agreement 10</t>
        </is>
      </c>
    </row>
    <row r="100">
      <c r="A100" s="4" t="inlineStr">
        <is>
          <t>Amount Funded</t>
        </is>
      </c>
      <c r="B100" s="6" t="n">
        <v>50000</v>
      </c>
    </row>
    <row r="101">
      <c r="A101" s="4" t="inlineStr">
        <is>
          <t>Warrants | shares</t>
        </is>
      </c>
      <c r="B101" s="5" t="n">
        <v>1875</v>
      </c>
    </row>
    <row r="102">
      <c r="A102" s="4" t="inlineStr">
        <is>
          <t>Revenue Share</t>
        </is>
      </c>
      <c r="B102" s="4" t="inlineStr">
        <is>
          <t>0.75%</t>
        </is>
      </c>
    </row>
    <row r="103">
      <c r="A103" s="4" t="inlineStr">
        <is>
          <t>Minimum Payment Threshold</t>
        </is>
      </c>
      <c r="B103" s="6" t="n">
        <v>15000</v>
      </c>
    </row>
    <row r="104">
      <c r="A104" s="4" t="inlineStr">
        <is>
          <t>Date Of Funding</t>
        </is>
      </c>
      <c r="B104" s="4" t="inlineStr">
        <is>
          <t>Sep. 15,
		2020</t>
        </is>
      </c>
    </row>
    <row r="105">
      <c r="A105" s="4" t="inlineStr">
        <is>
          <t>Term</t>
        </is>
      </c>
      <c r="B105" s="4" t="inlineStr">
        <is>
          <t>5 years</t>
        </is>
      </c>
    </row>
    <row r="106">
      <c r="A106" s="4" t="inlineStr">
        <is>
          <t>Exercise Price | $ / shares</t>
        </is>
      </c>
      <c r="B106" s="8" t="n">
        <v>9.6</v>
      </c>
    </row>
    <row r="107">
      <c r="A107" s="4" t="inlineStr">
        <is>
          <t>Buy-back Premium % Pre-18 Mos.</t>
        </is>
      </c>
      <c r="B107" s="4" t="inlineStr">
        <is>
          <t>40.00%</t>
        </is>
      </c>
    </row>
    <row r="108">
      <c r="A108" s="4" t="inlineStr">
        <is>
          <t>Buy-back Premium % Post18 Mos.</t>
        </is>
      </c>
      <c r="B108" s="4" t="inlineStr">
        <is>
          <t>50.00%</t>
        </is>
      </c>
    </row>
    <row r="109">
      <c r="A109" s="4" t="inlineStr">
        <is>
          <t>Agreement 11</t>
        </is>
      </c>
    </row>
    <row r="110">
      <c r="A110" s="4" t="inlineStr">
        <is>
          <t>Amount Funded</t>
        </is>
      </c>
      <c r="B110" s="6" t="n">
        <v>50000</v>
      </c>
    </row>
    <row r="111">
      <c r="A111" s="4" t="inlineStr">
        <is>
          <t>Warrants | shares</t>
        </is>
      </c>
      <c r="B111" s="5" t="n">
        <v>1875</v>
      </c>
    </row>
    <row r="112">
      <c r="A112" s="4" t="inlineStr">
        <is>
          <t>Revenue Share</t>
        </is>
      </c>
      <c r="B112" s="4" t="inlineStr">
        <is>
          <t>0.75%</t>
        </is>
      </c>
    </row>
    <row r="113">
      <c r="A113" s="4" t="inlineStr">
        <is>
          <t>Minimum Payment Threshold</t>
        </is>
      </c>
      <c r="B113" s="6" t="n">
        <v>15000</v>
      </c>
    </row>
    <row r="114">
      <c r="A114" s="4" t="inlineStr">
        <is>
          <t>Date Of Funding</t>
        </is>
      </c>
      <c r="B114" s="4" t="inlineStr">
        <is>
          <t>Sep. 15,
		2020</t>
        </is>
      </c>
    </row>
    <row r="115">
      <c r="A115" s="4" t="inlineStr">
        <is>
          <t>Term</t>
        </is>
      </c>
      <c r="B115" s="4" t="inlineStr">
        <is>
          <t>5 years</t>
        </is>
      </c>
    </row>
    <row r="116">
      <c r="A116" s="4" t="inlineStr">
        <is>
          <t>Exercise Price | $ / shares</t>
        </is>
      </c>
      <c r="B116" s="8" t="n">
        <v>9.6</v>
      </c>
    </row>
    <row r="117">
      <c r="A117" s="4" t="inlineStr">
        <is>
          <t>Buy-back Premium % Pre-18 Mos.</t>
        </is>
      </c>
      <c r="B117" s="4" t="inlineStr">
        <is>
          <t>40.00%</t>
        </is>
      </c>
    </row>
    <row r="118">
      <c r="A118" s="4" t="inlineStr">
        <is>
          <t>Buy-back Premium % Post18 Mos.</t>
        </is>
      </c>
      <c r="B118" s="4" t="inlineStr">
        <is>
          <t>50.00%</t>
        </is>
      </c>
    </row>
    <row r="119">
      <c r="A119" s="4" t="inlineStr">
        <is>
          <t>Agreement 12</t>
        </is>
      </c>
    </row>
    <row r="120">
      <c r="A120" s="4" t="inlineStr">
        <is>
          <t>Amount Funded</t>
        </is>
      </c>
      <c r="B120" s="6" t="n">
        <v>300000</v>
      </c>
    </row>
    <row r="121">
      <c r="A121" s="4" t="inlineStr">
        <is>
          <t>Warrants | shares</t>
        </is>
      </c>
      <c r="B121" s="5" t="n">
        <v>5625</v>
      </c>
    </row>
    <row r="122">
      <c r="A122" s="4" t="inlineStr">
        <is>
          <t>Revenue Share</t>
        </is>
      </c>
      <c r="B122" s="4" t="inlineStr">
        <is>
          <t>4.50%</t>
        </is>
      </c>
    </row>
    <row r="123">
      <c r="A123" s="4" t="inlineStr">
        <is>
          <t>Minimum Payment Threshold</t>
        </is>
      </c>
      <c r="B123" s="6" t="n">
        <v>420000</v>
      </c>
    </row>
    <row r="124">
      <c r="A124" s="4" t="inlineStr">
        <is>
          <t>Date Of Funding</t>
        </is>
      </c>
      <c r="B124" s="4" t="inlineStr">
        <is>
          <t>Sep. 25,
		2020</t>
        </is>
      </c>
    </row>
    <row r="125">
      <c r="A125" s="4" t="inlineStr">
        <is>
          <t>Term</t>
        </is>
      </c>
      <c r="B125" s="4" t="inlineStr">
        <is>
          <t>5 years</t>
        </is>
      </c>
    </row>
    <row r="126">
      <c r="A126" s="4" t="inlineStr">
        <is>
          <t>Exercise Price | $ / shares</t>
        </is>
      </c>
      <c r="B126" s="8" t="n">
        <v>9.6</v>
      </c>
    </row>
    <row r="127">
      <c r="A127" s="4" t="inlineStr">
        <is>
          <t>Buy-back Premium % Pre-18 Mos.</t>
        </is>
      </c>
      <c r="B127" s="4" t="inlineStr">
        <is>
          <t>40.00%</t>
        </is>
      </c>
    </row>
    <row r="128">
      <c r="A128" s="4" t="inlineStr">
        <is>
          <t>Buy-back Premium % Post18 Mos.</t>
        </is>
      </c>
      <c r="B128" s="4" t="inlineStr">
        <is>
          <t>50.00%</t>
        </is>
      </c>
    </row>
    <row r="129">
      <c r="A129" s="4" t="inlineStr">
        <is>
          <t>Agreement 13</t>
        </is>
      </c>
    </row>
    <row r="130">
      <c r="A130" s="4" t="inlineStr">
        <is>
          <t>Amount Funded</t>
        </is>
      </c>
      <c r="B130" s="6" t="n">
        <v>500000</v>
      </c>
    </row>
    <row r="131">
      <c r="A131" s="4" t="inlineStr">
        <is>
          <t>Warrants | shares</t>
        </is>
      </c>
      <c r="B131" s="5" t="n">
        <v>18750</v>
      </c>
    </row>
    <row r="132">
      <c r="A132" s="4" t="inlineStr">
        <is>
          <t>Revenue Share</t>
        </is>
      </c>
      <c r="B132" s="4" t="inlineStr">
        <is>
          <t>7.50%</t>
        </is>
      </c>
    </row>
    <row r="133">
      <c r="A133" s="4" t="inlineStr">
        <is>
          <t>Minimum Payment Threshold</t>
        </is>
      </c>
      <c r="B133" s="6" t="n">
        <v>150000</v>
      </c>
    </row>
    <row r="134">
      <c r="A134" s="4" t="inlineStr">
        <is>
          <t>Date Of Funding</t>
        </is>
      </c>
      <c r="B134" s="4" t="inlineStr">
        <is>
          <t>Oct. 8,
		2020</t>
        </is>
      </c>
    </row>
    <row r="135">
      <c r="A135" s="4" t="inlineStr">
        <is>
          <t>Term</t>
        </is>
      </c>
      <c r="B135" s="4" t="inlineStr">
        <is>
          <t>5 years</t>
        </is>
      </c>
    </row>
    <row r="136">
      <c r="A136" s="4" t="inlineStr">
        <is>
          <t>Exercise Price | $ / shares</t>
        </is>
      </c>
      <c r="B136" s="8" t="n">
        <v>9.6</v>
      </c>
    </row>
    <row r="137">
      <c r="A137" s="4" t="inlineStr">
        <is>
          <t>Buy-back Premium % Pre-18 Mos.</t>
        </is>
      </c>
      <c r="B137" s="4" t="inlineStr">
        <is>
          <t>40.00%</t>
        </is>
      </c>
    </row>
    <row r="138">
      <c r="A138" s="4" t="inlineStr">
        <is>
          <t>Buy-back Premium % Post18 Mos.</t>
        </is>
      </c>
      <c r="B138" s="4" t="inlineStr">
        <is>
          <t>40.00%</t>
        </is>
      </c>
    </row>
    <row r="139">
      <c r="A139" s="4" t="inlineStr">
        <is>
          <t>Agreement 14</t>
        </is>
      </c>
    </row>
    <row r="140">
      <c r="A140" s="4" t="inlineStr">
        <is>
          <t>Amount Funded</t>
        </is>
      </c>
      <c r="B140" s="6" t="n">
        <v>100000</v>
      </c>
    </row>
    <row r="141">
      <c r="A141" s="4" t="inlineStr">
        <is>
          <t>Warrants | shares</t>
        </is>
      </c>
      <c r="B141" s="5" t="n">
        <v>3750</v>
      </c>
    </row>
    <row r="142">
      <c r="A142" s="4" t="inlineStr">
        <is>
          <t>Revenue Share</t>
        </is>
      </c>
      <c r="B142" s="4" t="inlineStr">
        <is>
          <t>1.50%</t>
        </is>
      </c>
    </row>
    <row r="143">
      <c r="A143" s="4" t="inlineStr">
        <is>
          <t>Minimum Payment Threshold</t>
        </is>
      </c>
      <c r="B143" s="6" t="n">
        <v>40000</v>
      </c>
    </row>
    <row r="144">
      <c r="A144" s="4" t="inlineStr">
        <is>
          <t>Date Of Funding</t>
        </is>
      </c>
      <c r="B144" s="4" t="inlineStr">
        <is>
          <t>Oct. 4,
		2020</t>
        </is>
      </c>
    </row>
    <row r="145">
      <c r="A145" s="4" t="inlineStr">
        <is>
          <t>Term</t>
        </is>
      </c>
      <c r="B145" s="4" t="inlineStr">
        <is>
          <t>5 years</t>
        </is>
      </c>
    </row>
    <row r="146">
      <c r="A146" s="4" t="inlineStr">
        <is>
          <t>Exercise Price | $ / shares</t>
        </is>
      </c>
      <c r="B146" s="8" t="n">
        <v>9.6</v>
      </c>
    </row>
    <row r="147">
      <c r="A147" s="4" t="inlineStr">
        <is>
          <t>Buy-back Premium % Pre-18 Mos.</t>
        </is>
      </c>
      <c r="B147" s="4" t="inlineStr">
        <is>
          <t>40.00%</t>
        </is>
      </c>
    </row>
    <row r="148">
      <c r="A148" s="4" t="inlineStr">
        <is>
          <t>Buy-back Premium % Post18 Mos.</t>
        </is>
      </c>
      <c r="B148" s="4" t="inlineStr">
        <is>
          <t>50.00%</t>
        </is>
      </c>
    </row>
    <row r="149">
      <c r="A149" s="4" t="inlineStr">
        <is>
          <t>Agreement 15</t>
        </is>
      </c>
    </row>
    <row r="150">
      <c r="A150" s="4" t="inlineStr">
        <is>
          <t>Amount Funded</t>
        </is>
      </c>
      <c r="B150" s="6" t="n">
        <v>250000</v>
      </c>
    </row>
    <row r="151">
      <c r="A151" s="4" t="inlineStr">
        <is>
          <t>Warrants | shares</t>
        </is>
      </c>
      <c r="B151" s="5" t="n">
        <v>9375</v>
      </c>
    </row>
    <row r="152">
      <c r="A152" s="4" t="inlineStr">
        <is>
          <t>Revenue Share</t>
        </is>
      </c>
      <c r="B152" s="4" t="inlineStr">
        <is>
          <t>3.75%</t>
        </is>
      </c>
    </row>
    <row r="153">
      <c r="A153" s="4" t="inlineStr">
        <is>
          <t>Minimum Payment Threshold</t>
        </is>
      </c>
      <c r="B153" s="6" t="n">
        <v>0</v>
      </c>
    </row>
    <row r="154">
      <c r="A154" s="4" t="inlineStr">
        <is>
          <t>Date Of Funding</t>
        </is>
      </c>
      <c r="B154" s="4" t="inlineStr">
        <is>
          <t>Oct. 4,
		2020</t>
        </is>
      </c>
    </row>
    <row r="155">
      <c r="A155" s="4" t="inlineStr">
        <is>
          <t>Term</t>
        </is>
      </c>
      <c r="B155" s="4" t="inlineStr">
        <is>
          <t>5 years</t>
        </is>
      </c>
    </row>
    <row r="156">
      <c r="A156" s="4" t="inlineStr">
        <is>
          <t>Exercise Price | $ / shares</t>
        </is>
      </c>
      <c r="B156" s="8" t="n">
        <v>9.6</v>
      </c>
    </row>
    <row r="157">
      <c r="A157" s="4" t="inlineStr">
        <is>
          <t>Buy-back Premium % Pre-18 Mos.</t>
        </is>
      </c>
      <c r="B157" s="4" t="inlineStr">
        <is>
          <t>40.00%</t>
        </is>
      </c>
    </row>
    <row r="158">
      <c r="A158" s="4" t="inlineStr">
        <is>
          <t>Buy-back Premium % Post18 Mos.</t>
        </is>
      </c>
      <c r="B158" s="4" t="inlineStr">
        <is>
          <t>40.00%</t>
        </is>
      </c>
    </row>
    <row r="159">
      <c r="A159" s="4" t="inlineStr">
        <is>
          <t>Agreement 16</t>
        </is>
      </c>
    </row>
    <row r="160">
      <c r="A160" s="4" t="inlineStr">
        <is>
          <t>Amount Funded</t>
        </is>
      </c>
      <c r="B160" s="6" t="n">
        <v>50000</v>
      </c>
    </row>
    <row r="161">
      <c r="A161" s="4" t="inlineStr">
        <is>
          <t>Warrants | shares</t>
        </is>
      </c>
      <c r="B161" s="5" t="n">
        <v>1875</v>
      </c>
    </row>
    <row r="162">
      <c r="A162" s="4" t="inlineStr">
        <is>
          <t>Revenue Share</t>
        </is>
      </c>
      <c r="B162" s="4" t="inlineStr">
        <is>
          <t>0.75%</t>
        </is>
      </c>
    </row>
    <row r="163">
      <c r="A163" s="4" t="inlineStr">
        <is>
          <t>Minimum Payment Threshold</t>
        </is>
      </c>
      <c r="B163" s="6" t="n">
        <v>15000</v>
      </c>
    </row>
    <row r="164">
      <c r="A164" s="4" t="inlineStr">
        <is>
          <t>Date Of Funding</t>
        </is>
      </c>
      <c r="B164" s="4" t="inlineStr">
        <is>
          <t>Oct. 9,
		2020</t>
        </is>
      </c>
    </row>
    <row r="165">
      <c r="A165" s="4" t="inlineStr">
        <is>
          <t>Term</t>
        </is>
      </c>
      <c r="B165" s="4" t="inlineStr">
        <is>
          <t>5 years</t>
        </is>
      </c>
    </row>
    <row r="166">
      <c r="A166" s="4" t="inlineStr">
        <is>
          <t>Exercise Price | $ / shares</t>
        </is>
      </c>
      <c r="B166" s="8" t="n">
        <v>9.6</v>
      </c>
    </row>
    <row r="167">
      <c r="A167" s="4" t="inlineStr">
        <is>
          <t>Buy-back Premium % Pre-18 Mos.</t>
        </is>
      </c>
      <c r="B167" s="4" t="inlineStr">
        <is>
          <t>40.00%</t>
        </is>
      </c>
    </row>
    <row r="168">
      <c r="A168" s="4" t="inlineStr">
        <is>
          <t>Buy-back Premium % Post18 Mos.</t>
        </is>
      </c>
      <c r="B168" s="4" t="inlineStr">
        <is>
          <t>40.00%</t>
        </is>
      </c>
    </row>
    <row r="169">
      <c r="A169" s="4" t="inlineStr">
        <is>
          <t>Agreement 17</t>
        </is>
      </c>
    </row>
    <row r="170">
      <c r="A170" s="4" t="inlineStr">
        <is>
          <t>Amount Funded</t>
        </is>
      </c>
      <c r="B170" s="6" t="n">
        <v>10000</v>
      </c>
    </row>
    <row r="171">
      <c r="A171" s="4" t="inlineStr">
        <is>
          <t>Warrants | shares</t>
        </is>
      </c>
      <c r="B171" s="5" t="n">
        <v>375</v>
      </c>
    </row>
    <row r="172">
      <c r="A172" s="4" t="inlineStr">
        <is>
          <t>Revenue Share</t>
        </is>
      </c>
      <c r="B172" s="4" t="inlineStr">
        <is>
          <t>0.15%</t>
        </is>
      </c>
    </row>
    <row r="173">
      <c r="A173" s="4" t="inlineStr">
        <is>
          <t>Minimum Payment Threshold</t>
        </is>
      </c>
      <c r="B173" s="6" t="n">
        <v>17000</v>
      </c>
    </row>
    <row r="174">
      <c r="A174" s="4" t="inlineStr">
        <is>
          <t>Date Of Funding</t>
        </is>
      </c>
      <c r="B174" s="4" t="inlineStr">
        <is>
          <t>Dec. 16,
		2020</t>
        </is>
      </c>
    </row>
    <row r="175">
      <c r="A175" s="4" t="inlineStr">
        <is>
          <t>Term</t>
        </is>
      </c>
      <c r="B175" s="4" t="inlineStr">
        <is>
          <t>5 years</t>
        </is>
      </c>
    </row>
    <row r="176">
      <c r="A176" s="4" t="inlineStr">
        <is>
          <t>Exercise Price | $ / shares</t>
        </is>
      </c>
      <c r="B176" s="8" t="n">
        <v>9.6</v>
      </c>
    </row>
    <row r="177">
      <c r="A177" s="4" t="inlineStr">
        <is>
          <t>Buy-back Premium % Pre-18 Mos.</t>
        </is>
      </c>
      <c r="B177" s="4" t="inlineStr">
        <is>
          <t>40.00%</t>
        </is>
      </c>
    </row>
    <row r="178">
      <c r="A178" s="4" t="inlineStr">
        <is>
          <t>Buy-back Premium % Post18 Mos.</t>
        </is>
      </c>
      <c r="B178" s="4" t="inlineStr">
        <is>
          <t>50.00%</t>
        </is>
      </c>
    </row>
    <row r="179">
      <c r="A179" s="4" t="inlineStr">
        <is>
          <t>Agreement 18</t>
        </is>
      </c>
    </row>
    <row r="180">
      <c r="A180" s="4" t="inlineStr">
        <is>
          <t>Amount Funded</t>
        </is>
      </c>
      <c r="B180" s="6" t="n">
        <v>40000</v>
      </c>
    </row>
    <row r="181">
      <c r="A181" s="4" t="inlineStr">
        <is>
          <t>Warrants | shares</t>
        </is>
      </c>
      <c r="B181" s="5" t="n">
        <v>1500</v>
      </c>
    </row>
    <row r="182">
      <c r="A182" s="4" t="inlineStr">
        <is>
          <t>Revenue Share</t>
        </is>
      </c>
      <c r="B182" s="4" t="inlineStr">
        <is>
          <t>0.60%</t>
        </is>
      </c>
    </row>
    <row r="183">
      <c r="A183" s="4" t="inlineStr">
        <is>
          <t>Minimum Payment Threshold</t>
        </is>
      </c>
      <c r="B183" s="6" t="n">
        <v>12000</v>
      </c>
    </row>
    <row r="184">
      <c r="A184" s="4" t="inlineStr">
        <is>
          <t>Date Of Funding</t>
        </is>
      </c>
      <c r="B184" s="4" t="inlineStr">
        <is>
          <t>Jan. 22,
		2021</t>
        </is>
      </c>
    </row>
    <row r="185">
      <c r="A185" s="4" t="inlineStr">
        <is>
          <t>Term</t>
        </is>
      </c>
      <c r="B185" s="4" t="inlineStr">
        <is>
          <t>5 years</t>
        </is>
      </c>
    </row>
    <row r="186">
      <c r="A186" s="4" t="inlineStr">
        <is>
          <t>Exercise Price | $ / shares</t>
        </is>
      </c>
      <c r="B186" s="8" t="n">
        <v>11.2</v>
      </c>
    </row>
    <row r="187">
      <c r="A187" s="4" t="inlineStr">
        <is>
          <t>Buy-back Premium % Pre-18 Mos.</t>
        </is>
      </c>
      <c r="B187" s="4" t="inlineStr">
        <is>
          <t>40.00%</t>
        </is>
      </c>
    </row>
    <row r="188">
      <c r="A188" s="4" t="inlineStr">
        <is>
          <t>Buy-back Premium % Post18 Mos.</t>
        </is>
      </c>
      <c r="B188" s="4" t="inlineStr">
        <is>
          <t>50.00%</t>
        </is>
      </c>
    </row>
    <row r="189">
      <c r="A189" s="4" t="inlineStr">
        <is>
          <t>Agreement 19</t>
        </is>
      </c>
    </row>
    <row r="190">
      <c r="A190" s="4" t="inlineStr">
        <is>
          <t>Amount Funded</t>
        </is>
      </c>
      <c r="B190" s="6" t="n">
        <v>40000</v>
      </c>
    </row>
    <row r="191">
      <c r="A191" s="4" t="inlineStr">
        <is>
          <t>Warrants | shares</t>
        </is>
      </c>
      <c r="B191" s="5" t="n">
        <v>1500</v>
      </c>
    </row>
    <row r="192">
      <c r="A192" s="4" t="inlineStr">
        <is>
          <t>Revenue Share</t>
        </is>
      </c>
      <c r="B192" s="4" t="inlineStr">
        <is>
          <t>0.60%</t>
        </is>
      </c>
    </row>
    <row r="193">
      <c r="A193" s="4" t="inlineStr">
        <is>
          <t>Minimum Payment Threshold</t>
        </is>
      </c>
      <c r="B193" s="6" t="n">
        <v>12000</v>
      </c>
    </row>
    <row r="194">
      <c r="A194" s="4" t="inlineStr">
        <is>
          <t>Date Of Funding</t>
        </is>
      </c>
      <c r="B194" s="4" t="inlineStr">
        <is>
          <t>Jan. 25,
		2021</t>
        </is>
      </c>
    </row>
    <row r="195">
      <c r="A195" s="4" t="inlineStr">
        <is>
          <t>Term</t>
        </is>
      </c>
      <c r="B195" s="4" t="inlineStr">
        <is>
          <t>5 years</t>
        </is>
      </c>
    </row>
    <row r="196">
      <c r="A196" s="4" t="inlineStr">
        <is>
          <t>Exercise Price | $ / shares</t>
        </is>
      </c>
      <c r="B196" s="8" t="n">
        <v>11.2</v>
      </c>
    </row>
    <row r="197">
      <c r="A197" s="4" t="inlineStr">
        <is>
          <t>Buy-back Premium % Pre-18 Mos.</t>
        </is>
      </c>
      <c r="B197" s="4" t="inlineStr">
        <is>
          <t>40.00%</t>
        </is>
      </c>
    </row>
    <row r="198">
      <c r="A198" s="4" t="inlineStr">
        <is>
          <t>Buy-back Premium % Post18 Mos.</t>
        </is>
      </c>
      <c r="B198" s="4" t="inlineStr">
        <is>
          <t>50.00%</t>
        </is>
      </c>
    </row>
    <row r="199">
      <c r="A199" s="4" t="inlineStr">
        <is>
          <t>Agreement 20</t>
        </is>
      </c>
    </row>
    <row r="200">
      <c r="A200" s="4" t="inlineStr">
        <is>
          <t>Amount Funded</t>
        </is>
      </c>
      <c r="B200" s="6" t="n">
        <v>25000</v>
      </c>
    </row>
    <row r="201">
      <c r="A201" s="4" t="inlineStr">
        <is>
          <t>Warrants | shares</t>
        </is>
      </c>
      <c r="B201" s="5" t="n">
        <v>938</v>
      </c>
    </row>
    <row r="202">
      <c r="A202" s="4" t="inlineStr">
        <is>
          <t>Revenue Share</t>
        </is>
      </c>
      <c r="B202" s="4" t="inlineStr">
        <is>
          <t>0.375%</t>
        </is>
      </c>
    </row>
    <row r="203">
      <c r="A203" s="4" t="inlineStr">
        <is>
          <t>Minimum Payment Threshold</t>
        </is>
      </c>
      <c r="B203" s="6" t="n">
        <v>12000</v>
      </c>
    </row>
    <row r="204">
      <c r="A204" s="4" t="inlineStr">
        <is>
          <t>Date Of Funding</t>
        </is>
      </c>
      <c r="B204" s="4" t="inlineStr">
        <is>
          <t>Jan. 27,
		2021</t>
        </is>
      </c>
    </row>
    <row r="205">
      <c r="A205" s="4" t="inlineStr">
        <is>
          <t>Term</t>
        </is>
      </c>
      <c r="B205" s="4" t="inlineStr">
        <is>
          <t>5 years</t>
        </is>
      </c>
    </row>
    <row r="206">
      <c r="A206" s="4" t="inlineStr">
        <is>
          <t>Exercise Price | $ / shares</t>
        </is>
      </c>
      <c r="B206" s="8" t="n">
        <v>11.2</v>
      </c>
    </row>
    <row r="207">
      <c r="A207" s="4" t="inlineStr">
        <is>
          <t>Buy-back Premium % Pre-18 Mos.</t>
        </is>
      </c>
      <c r="B207" s="4" t="inlineStr">
        <is>
          <t>40.00%</t>
        </is>
      </c>
    </row>
    <row r="208">
      <c r="A208" s="4" t="inlineStr">
        <is>
          <t>Buy-back Premium % Post18 Mos.</t>
        </is>
      </c>
      <c r="B208" s="4" t="inlineStr">
        <is>
          <t>50.00%</t>
        </is>
      </c>
    </row>
    <row r="209">
      <c r="A209" s="4" t="inlineStr">
        <is>
          <t>Agreement 21</t>
        </is>
      </c>
    </row>
    <row r="210">
      <c r="A210" s="4" t="inlineStr">
        <is>
          <t>Amount Funded</t>
        </is>
      </c>
      <c r="B210" s="6" t="n">
        <v>45000</v>
      </c>
    </row>
    <row r="211">
      <c r="A211" s="4" t="inlineStr">
        <is>
          <t>Warrants | shares</t>
        </is>
      </c>
      <c r="B211" s="5" t="n">
        <v>1688</v>
      </c>
    </row>
    <row r="212">
      <c r="A212" s="4" t="inlineStr">
        <is>
          <t>Revenue Share</t>
        </is>
      </c>
      <c r="B212" s="4" t="inlineStr">
        <is>
          <t>0.675%</t>
        </is>
      </c>
    </row>
    <row r="213">
      <c r="A213" s="4" t="inlineStr">
        <is>
          <t>Minimum Payment Threshold</t>
        </is>
      </c>
      <c r="B213" s="6" t="n">
        <v>13500</v>
      </c>
    </row>
    <row r="214">
      <c r="A214" s="4" t="inlineStr">
        <is>
          <t>Date Of Funding</t>
        </is>
      </c>
      <c r="B214" s="4" t="inlineStr">
        <is>
          <t>May 14,
		2021</t>
        </is>
      </c>
    </row>
    <row r="215">
      <c r="A215" s="4" t="inlineStr">
        <is>
          <t>Term</t>
        </is>
      </c>
      <c r="B215" s="4" t="inlineStr">
        <is>
          <t>5 years</t>
        </is>
      </c>
    </row>
    <row r="216">
      <c r="A216" s="4" t="inlineStr">
        <is>
          <t>Exercise Price | $ / shares</t>
        </is>
      </c>
      <c r="B216" s="8" t="n">
        <v>10.4</v>
      </c>
    </row>
    <row r="217">
      <c r="A217" s="4" t="inlineStr">
        <is>
          <t>Buy-back Premium % Pre-18 Mos.</t>
        </is>
      </c>
      <c r="B217" s="4" t="inlineStr">
        <is>
          <t>40.00%</t>
        </is>
      </c>
    </row>
    <row r="218">
      <c r="A218" s="4" t="inlineStr">
        <is>
          <t>Buy-back Premium % Post18 Mos.</t>
        </is>
      </c>
      <c r="B218"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20" customWidth="1" min="2" max="2"/>
    <col width="34" customWidth="1" min="3" max="3"/>
    <col width="21" customWidth="1" min="4" max="4"/>
  </cols>
  <sheetData>
    <row r="1">
      <c r="A1" s="1" t="inlineStr">
        <is>
          <t>DEFERRED RD OBLIGATIONS PARTICIPATION AGREEMENTS (Details Narrative)</t>
        </is>
      </c>
      <c r="B1" s="2" t="inlineStr">
        <is>
          <t>2 Months Ended</t>
        </is>
      </c>
      <c r="C1" s="2" t="inlineStr">
        <is>
          <t>3 Months Ended</t>
        </is>
      </c>
    </row>
    <row r="2">
      <c r="B2" s="2" t="inlineStr">
        <is>
          <t>May 31, 2021USD ($)</t>
        </is>
      </c>
      <c r="C2" s="2" t="inlineStr">
        <is>
          <t>Mar. 31, 2022USD ($)integershares</t>
        </is>
      </c>
      <c r="D2" s="2" t="inlineStr">
        <is>
          <t>Mar. 31, 2021USD ($)</t>
        </is>
      </c>
    </row>
    <row r="3">
      <c r="A3" s="4" t="inlineStr">
        <is>
          <t>Number Of License Co-development Participation Agreements | integer</t>
        </is>
      </c>
      <c r="C3" s="5" t="n">
        <v>21</v>
      </c>
    </row>
    <row r="4">
      <c r="A4" s="4" t="inlineStr">
        <is>
          <t>Revenue Share</t>
        </is>
      </c>
      <c r="C4" s="4" t="inlineStr">
        <is>
          <t>44.78%</t>
        </is>
      </c>
    </row>
    <row r="5">
      <c r="A5" s="4" t="inlineStr">
        <is>
          <t>Proceeds From Sales As Future Revenues</t>
        </is>
      </c>
      <c r="B5" s="6" t="n">
        <v>2985000</v>
      </c>
      <c r="C5" s="6" t="n">
        <v>2985000</v>
      </c>
    </row>
    <row r="6">
      <c r="A6" s="4" t="inlineStr">
        <is>
          <t>Warrants Issued And Sold | shares</t>
        </is>
      </c>
      <c r="C6" s="5" t="n">
        <v>106315</v>
      </c>
    </row>
    <row r="7">
      <c r="A7" s="4" t="inlineStr">
        <is>
          <t>Warrants Issued And, Value</t>
        </is>
      </c>
      <c r="C7" s="6" t="n">
        <v>953897</v>
      </c>
    </row>
    <row r="8">
      <c r="A8" s="4" t="inlineStr">
        <is>
          <t>Deferred Revenue</t>
        </is>
      </c>
      <c r="C8" s="6" t="n">
        <v>2031103</v>
      </c>
    </row>
    <row r="9">
      <c r="A9" s="4" t="inlineStr">
        <is>
          <t>Annual Rate Of Dividends</t>
        </is>
      </c>
      <c r="C9" s="4" t="inlineStr">
        <is>
          <t>0.00%</t>
        </is>
      </c>
    </row>
    <row r="10">
      <c r="A10" s="4" t="inlineStr">
        <is>
          <t>Research And Development Expense</t>
        </is>
      </c>
      <c r="C10" s="6" t="n">
        <v>136848</v>
      </c>
      <c r="D10" s="6" t="n">
        <v>0</v>
      </c>
    </row>
    <row r="11">
      <c r="A11" s="4" t="inlineStr">
        <is>
          <t>Revenue Share Minimum Percentage</t>
        </is>
      </c>
      <c r="C11" s="4" t="inlineStr">
        <is>
          <t>140.00%</t>
        </is>
      </c>
    </row>
    <row r="12">
      <c r="A12" s="4" t="inlineStr">
        <is>
          <t>Revenue Share Minimum Percentage</t>
        </is>
      </c>
      <c r="C12" s="4" t="inlineStr">
        <is>
          <t>30.00%</t>
        </is>
      </c>
    </row>
    <row r="13">
      <c r="A13" s="4" t="inlineStr">
        <is>
          <t>Buy-back Premium % Pre-18 Mos.</t>
        </is>
      </c>
      <c r="C13" s="4" t="inlineStr">
        <is>
          <t>40.00%</t>
        </is>
      </c>
    </row>
    <row r="14">
      <c r="A14" s="4" t="inlineStr">
        <is>
          <t>Buy-back Premium % Post18 Mos.</t>
        </is>
      </c>
      <c r="C14" s="4" t="inlineStr">
        <is>
          <t>50.00%</t>
        </is>
      </c>
    </row>
    <row r="15">
      <c r="A15" s="4" t="inlineStr">
        <is>
          <t>Amortization Amount Attributable To Related Parties</t>
        </is>
      </c>
      <c r="C15" s="6" t="n">
        <v>34230</v>
      </c>
    </row>
    <row r="16">
      <c r="A16" s="4" t="inlineStr">
        <is>
          <t>Minimum [Member]</t>
        </is>
      </c>
    </row>
    <row r="17">
      <c r="A17" s="4" t="inlineStr">
        <is>
          <t>Volatilities Rate</t>
        </is>
      </c>
      <c r="C17" s="4" t="inlineStr">
        <is>
          <t>129.13%</t>
        </is>
      </c>
    </row>
    <row r="18">
      <c r="A18" s="4" t="inlineStr">
        <is>
          <t>Discount Rates</t>
        </is>
      </c>
      <c r="C18" s="4" t="inlineStr">
        <is>
          <t>0.26%</t>
        </is>
      </c>
    </row>
    <row r="19">
      <c r="A19" s="4" t="inlineStr">
        <is>
          <t>Maximum [Member]</t>
        </is>
      </c>
    </row>
    <row r="20">
      <c r="A20" s="4" t="inlineStr">
        <is>
          <t>Volatilities Rate</t>
        </is>
      </c>
      <c r="C20" s="4" t="inlineStr">
        <is>
          <t>154.26%</t>
        </is>
      </c>
    </row>
    <row r="21">
      <c r="A21" s="4" t="inlineStr">
        <is>
          <t>Discount Rates</t>
        </is>
      </c>
      <c r="C21" s="4" t="inlineStr">
        <is>
          <t>0.87%</t>
        </is>
      </c>
    </row>
    <row r="22">
      <c r="A22" s="4" t="inlineStr">
        <is>
          <t>HEP Investments, LLC</t>
        </is>
      </c>
    </row>
    <row r="23">
      <c r="A23" s="4" t="inlineStr">
        <is>
          <t>Proceeds From Loans</t>
        </is>
      </c>
      <c r="C23" s="6" t="n">
        <v>265000</v>
      </c>
    </row>
    <row r="24">
      <c r="A24" s="4" t="inlineStr">
        <is>
          <t>MKY MTS LLC</t>
        </is>
      </c>
    </row>
    <row r="25">
      <c r="A25" s="4" t="inlineStr">
        <is>
          <t>Proceeds From Loans</t>
        </is>
      </c>
      <c r="C25" s="5" t="n">
        <v>45000</v>
      </c>
    </row>
    <row r="26">
      <c r="A26" s="4" t="inlineStr">
        <is>
          <t>Strome</t>
        </is>
      </c>
    </row>
    <row r="27">
      <c r="A27" s="4" t="inlineStr">
        <is>
          <t>Proceeds From Loans</t>
        </is>
      </c>
      <c r="C27" s="6" t="n">
        <v>5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OCKHOLDERS EQUITY (DEFICIT) (Details) - $ / shares</t>
        </is>
      </c>
      <c r="B1" s="2" t="inlineStr">
        <is>
          <t>3 Months Ended</t>
        </is>
      </c>
      <c r="C1" s="2" t="inlineStr">
        <is>
          <t>12 Months Ended</t>
        </is>
      </c>
    </row>
    <row r="2">
      <c r="B2" s="2" t="inlineStr">
        <is>
          <t>Mar. 31, 2022</t>
        </is>
      </c>
      <c r="C2" s="2" t="inlineStr">
        <is>
          <t>Dec. 31, 2021</t>
        </is>
      </c>
    </row>
    <row r="3">
      <c r="A3" s="4" t="inlineStr">
        <is>
          <t>Registered Warrant</t>
        </is>
      </c>
    </row>
    <row r="4">
      <c r="A4" s="4" t="inlineStr">
        <is>
          <t>Number Of Options Outstanding, Beginning</t>
        </is>
      </c>
      <c r="B4" s="5" t="n">
        <v>2975497</v>
      </c>
      <c r="C4" s="5" t="n">
        <v>0</v>
      </c>
    </row>
    <row r="5">
      <c r="A5" s="4" t="inlineStr">
        <is>
          <t>Number Of Options Issued</t>
        </is>
      </c>
      <c r="B5" s="5" t="n">
        <v>0</v>
      </c>
    </row>
    <row r="6">
      <c r="A6" s="4" t="inlineStr">
        <is>
          <t>Number Of Options Exercised</t>
        </is>
      </c>
      <c r="B6" s="5" t="n">
        <v>0</v>
      </c>
    </row>
    <row r="7">
      <c r="A7" s="4" t="inlineStr">
        <is>
          <t>Number Of Options Cancelled</t>
        </is>
      </c>
      <c r="B7" s="5" t="n">
        <v>0</v>
      </c>
      <c r="C7" s="5" t="n">
        <v>0</v>
      </c>
    </row>
    <row r="8">
      <c r="A8" s="4" t="inlineStr">
        <is>
          <t>Number Of Options Expired</t>
        </is>
      </c>
      <c r="B8" s="5" t="n">
        <v>0</v>
      </c>
      <c r="C8" s="5" t="n">
        <v>0</v>
      </c>
    </row>
    <row r="9">
      <c r="A9" s="4" t="inlineStr">
        <is>
          <t>Number Of Options Outstanding, Ending</t>
        </is>
      </c>
      <c r="B9" s="5" t="n">
        <v>2975497</v>
      </c>
    </row>
    <row r="10">
      <c r="A10" s="4" t="inlineStr">
        <is>
          <t>Weighted Average Exercise Price Outstanding, Beginning</t>
        </is>
      </c>
      <c r="B10" s="8" t="n">
        <v>5.5</v>
      </c>
      <c r="C10" s="6" t="n">
        <v>0</v>
      </c>
    </row>
    <row r="11">
      <c r="A11" s="4" t="inlineStr">
        <is>
          <t>Weighted Average Exercise Price Issued</t>
        </is>
      </c>
      <c r="B11" s="5" t="n">
        <v>0</v>
      </c>
      <c r="C11" s="5" t="n">
        <v>0</v>
      </c>
    </row>
    <row r="12">
      <c r="A12" s="4" t="inlineStr">
        <is>
          <t>Weighted Average Exercise Price Expired</t>
        </is>
      </c>
      <c r="B12" s="5" t="n">
        <v>0</v>
      </c>
      <c r="C12" s="5" t="n">
        <v>0</v>
      </c>
    </row>
    <row r="13">
      <c r="A13" s="4" t="inlineStr">
        <is>
          <t>Weighted Average Exercise Price Cancelled</t>
        </is>
      </c>
      <c r="B13" s="5" t="n">
        <v>0</v>
      </c>
      <c r="C13" s="5" t="n">
        <v>0</v>
      </c>
    </row>
    <row r="14">
      <c r="A14" s="4" t="inlineStr">
        <is>
          <t>Weighted Average Exercise Price Exercised</t>
        </is>
      </c>
      <c r="B14" s="5" t="n">
        <v>0</v>
      </c>
      <c r="C14" s="5" t="n">
        <v>0</v>
      </c>
    </row>
    <row r="15">
      <c r="A15" s="4" t="inlineStr">
        <is>
          <t>Weighted Average Exercise Price Outstanding, Ending</t>
        </is>
      </c>
      <c r="B15" s="8" t="n">
        <v>5.5</v>
      </c>
      <c r="C15" s="6" t="n">
        <v>0</v>
      </c>
    </row>
    <row r="16">
      <c r="A16" s="4" t="inlineStr">
        <is>
          <t>2019 Stock Incentive Plan</t>
        </is>
      </c>
    </row>
    <row r="17">
      <c r="A17" s="4" t="inlineStr">
        <is>
          <t>Number Of Options Outstanding, Beginning</t>
        </is>
      </c>
      <c r="B17" s="5" t="n">
        <v>1721074</v>
      </c>
      <c r="C17" s="5" t="n">
        <v>606250</v>
      </c>
    </row>
    <row r="18">
      <c r="A18" s="4" t="inlineStr">
        <is>
          <t>Number Of Options Issued</t>
        </is>
      </c>
      <c r="B18" s="5" t="n">
        <v>172500</v>
      </c>
      <c r="C18" s="5" t="n">
        <v>175500</v>
      </c>
    </row>
    <row r="19">
      <c r="A19" s="4" t="inlineStr">
        <is>
          <t>Number Of Options Cancelled</t>
        </is>
      </c>
      <c r="B19" s="5" t="n">
        <v>282000</v>
      </c>
    </row>
    <row r="20">
      <c r="A20" s="4" t="inlineStr">
        <is>
          <t>Number Of Options Outstanding, Ending</t>
        </is>
      </c>
      <c r="B20" s="5" t="n">
        <v>1611574</v>
      </c>
      <c r="C20" s="5" t="n">
        <v>781250</v>
      </c>
    </row>
    <row r="21">
      <c r="A21" s="4" t="inlineStr">
        <is>
          <t>Weighted Average Exercise Price Outstanding, Beginning</t>
        </is>
      </c>
      <c r="B21" s="8" t="n">
        <v>7.38</v>
      </c>
      <c r="C21" s="8" t="n">
        <v>9.67</v>
      </c>
    </row>
    <row r="22">
      <c r="A22" s="4" t="inlineStr">
        <is>
          <t>Weighted Average Exercise Price Issued</t>
        </is>
      </c>
      <c r="B22" s="9" t="n">
        <v>5.5</v>
      </c>
      <c r="C22" s="9" t="n">
        <v>11.2</v>
      </c>
    </row>
    <row r="23">
      <c r="A23" s="4" t="inlineStr">
        <is>
          <t>Weighted Average Exercise Price Cancelled</t>
        </is>
      </c>
      <c r="B23" s="9" t="n">
        <v>5.5</v>
      </c>
      <c r="C23" s="5" t="n">
        <v>0</v>
      </c>
    </row>
    <row r="24">
      <c r="A24" s="4" t="inlineStr">
        <is>
          <t>Weighted Average Exercise Price Outstanding, Ending</t>
        </is>
      </c>
      <c r="B24" s="8" t="n">
        <v>7.51</v>
      </c>
      <c r="C24" s="8" t="n">
        <v>10.01</v>
      </c>
    </row>
    <row r="25">
      <c r="A25" s="4" t="inlineStr">
        <is>
          <t>Unregistered Warrant [Member]</t>
        </is>
      </c>
    </row>
    <row r="26">
      <c r="A26" s="4" t="inlineStr">
        <is>
          <t>Number Of Options Outstanding, Beginning</t>
        </is>
      </c>
      <c r="B26" s="5" t="n">
        <v>2553635</v>
      </c>
      <c r="C26" s="5" t="n">
        <v>2502212</v>
      </c>
    </row>
    <row r="27">
      <c r="A27" s="4" t="inlineStr">
        <is>
          <t>Number Of Options Issued</t>
        </is>
      </c>
      <c r="B27" s="5" t="n">
        <v>0</v>
      </c>
      <c r="C27" s="5" t="n">
        <v>3973</v>
      </c>
    </row>
    <row r="28">
      <c r="A28" s="4" t="inlineStr">
        <is>
          <t>Number Of Options Exercised</t>
        </is>
      </c>
      <c r="B28" s="5" t="n">
        <v>0</v>
      </c>
      <c r="C28" s="5" t="n">
        <v>625</v>
      </c>
    </row>
    <row r="29">
      <c r="A29" s="4" t="inlineStr">
        <is>
          <t>Number Of Options Cancelled</t>
        </is>
      </c>
      <c r="B29" s="5" t="n">
        <v>0</v>
      </c>
      <c r="C29" s="5" t="n">
        <v>0</v>
      </c>
    </row>
    <row r="30">
      <c r="A30" s="4" t="inlineStr">
        <is>
          <t>Number Of Options Expired</t>
        </is>
      </c>
      <c r="B30" s="5" t="n">
        <v>19375</v>
      </c>
      <c r="C30" s="5" t="n">
        <v>1562</v>
      </c>
    </row>
    <row r="31">
      <c r="A31" s="4" t="inlineStr">
        <is>
          <t>Number Of Options Outstanding, Ending</t>
        </is>
      </c>
      <c r="B31" s="5" t="n">
        <v>2534260</v>
      </c>
      <c r="C31" s="5" t="n">
        <v>2503962</v>
      </c>
    </row>
    <row r="32">
      <c r="A32" s="4" t="inlineStr">
        <is>
          <t>Weighted Average Exercise Price Issued</t>
        </is>
      </c>
      <c r="B32" s="6" t="n">
        <v>0</v>
      </c>
      <c r="C32" s="8" t="n">
        <v>11.2</v>
      </c>
    </row>
    <row r="33">
      <c r="A33" s="4" t="inlineStr">
        <is>
          <t>Weighted Average Exercise Price Expired</t>
        </is>
      </c>
      <c r="B33" s="5" t="n">
        <v>0</v>
      </c>
      <c r="C33" s="9" t="n">
        <v>6.4</v>
      </c>
    </row>
    <row r="34">
      <c r="A34" s="4" t="inlineStr">
        <is>
          <t>Weighted Average Exercise Price Cancelled</t>
        </is>
      </c>
      <c r="B34" s="5" t="n">
        <v>0</v>
      </c>
      <c r="C34" s="5" t="n">
        <v>0</v>
      </c>
    </row>
    <row r="35">
      <c r="A35" s="4" t="inlineStr">
        <is>
          <t>Weighted Average Exercise Price Exercised</t>
        </is>
      </c>
      <c r="B35" s="9" t="n">
        <v>7.95</v>
      </c>
      <c r="C35" s="9" t="n">
        <v>7.2</v>
      </c>
    </row>
    <row r="36">
      <c r="A36" s="4" t="inlineStr">
        <is>
          <t>Weighted Average Exercise Price Outstanding, Beginning</t>
        </is>
      </c>
      <c r="B36" s="9" t="n">
        <v>7.57</v>
      </c>
      <c r="C36" s="9" t="n">
        <v>7.2</v>
      </c>
    </row>
    <row r="37">
      <c r="A37" s="4" t="inlineStr">
        <is>
          <t>Weighted Average Exercise Price Outstanding, Ending</t>
        </is>
      </c>
      <c r="B37" s="8" t="n">
        <v>7.2</v>
      </c>
      <c r="C37" s="8" t="n">
        <v>7.5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0" customWidth="1" min="1" max="1"/>
    <col width="30" customWidth="1" min="2" max="2"/>
  </cols>
  <sheetData>
    <row r="1">
      <c r="A1" s="1" t="inlineStr">
        <is>
          <t>STOCKHOLDERS EQUITY (DEFICIT) (Details 1) - 2019 Stock Incentive Plan</t>
        </is>
      </c>
      <c r="B1" s="2" t="inlineStr">
        <is>
          <t>3 Months Ended</t>
        </is>
      </c>
    </row>
    <row r="2">
      <c r="B2" s="2" t="inlineStr">
        <is>
          <t>Mar. 31, 2022$ / sharesshares</t>
        </is>
      </c>
    </row>
    <row r="3">
      <c r="A3" s="4" t="inlineStr">
        <is>
          <t>Number Of Options Outstanding</t>
        </is>
      </c>
      <c r="B3" s="5" t="n">
        <v>1611574</v>
      </c>
    </row>
    <row r="4">
      <c r="A4" s="4" t="inlineStr">
        <is>
          <t>Weighted Average Remaining Contractual Life (in Years)</t>
        </is>
      </c>
      <c r="B4" s="4" t="inlineStr">
        <is>
          <t>8 years 2 months 8 days</t>
        </is>
      </c>
    </row>
    <row r="5">
      <c r="A5" s="4" t="inlineStr">
        <is>
          <t>Number Of Exercisable Options</t>
        </is>
      </c>
      <c r="B5" s="5" t="n">
        <v>977457</v>
      </c>
    </row>
    <row r="6">
      <c r="A6" s="4" t="inlineStr">
        <is>
          <t>Weighted Average Exercise Price Exercisable | $ / shares</t>
        </is>
      </c>
      <c r="B6" s="8" t="n">
        <v>8.130000000000001</v>
      </c>
    </row>
    <row r="7">
      <c r="A7" s="4" t="inlineStr">
        <is>
          <t>4.00-4.99</t>
        </is>
      </c>
    </row>
    <row r="8">
      <c r="A8" s="4" t="inlineStr">
        <is>
          <t>Number Of Options Outstanding</t>
        </is>
      </c>
      <c r="B8" s="5" t="n">
        <v>53324</v>
      </c>
    </row>
    <row r="9">
      <c r="A9" s="4" t="inlineStr">
        <is>
          <t>Weighted Average Remaining Contractual Life (in Years)</t>
        </is>
      </c>
      <c r="B9" s="4" t="inlineStr">
        <is>
          <t>9 years 6 months 14 days</t>
        </is>
      </c>
    </row>
    <row r="10">
      <c r="A10" s="4" t="inlineStr">
        <is>
          <t>Number Of Exercisable Options</t>
        </is>
      </c>
      <c r="B10" s="5" t="n">
        <v>13331</v>
      </c>
    </row>
    <row r="11">
      <c r="A11" s="4" t="inlineStr">
        <is>
          <t>Weighted Average Exercise Price Exercisable | $ / shares</t>
        </is>
      </c>
      <c r="B11" s="8" t="n">
        <v>4.48</v>
      </c>
    </row>
    <row r="12">
      <c r="A12" s="4" t="inlineStr">
        <is>
          <t>Exercise Price Range</t>
        </is>
      </c>
      <c r="B12" s="4" t="inlineStr">
        <is>
          <t>4.00-4.99</t>
        </is>
      </c>
    </row>
    <row r="13">
      <c r="A13" s="4" t="inlineStr">
        <is>
          <t>5.00-5.99</t>
        </is>
      </c>
    </row>
    <row r="14">
      <c r="A14" s="4" t="inlineStr">
        <is>
          <t>Number Of Options Outstanding</t>
        </is>
      </c>
      <c r="B14" s="5" t="n">
        <v>814500</v>
      </c>
    </row>
    <row r="15">
      <c r="A15" s="4" t="inlineStr">
        <is>
          <t>Weighted Average Remaining Contractual Life (in Years)</t>
        </is>
      </c>
      <c r="B15" s="4" t="inlineStr">
        <is>
          <t>9 years 7 months 17 days</t>
        </is>
      </c>
    </row>
    <row r="16">
      <c r="A16" s="4" t="inlineStr">
        <is>
          <t>Number Of Exercisable Options</t>
        </is>
      </c>
      <c r="B16" s="5" t="n">
        <v>339125</v>
      </c>
    </row>
    <row r="17">
      <c r="A17" s="4" t="inlineStr">
        <is>
          <t>Weighted Average Exercise Price Exercisable | $ / shares</t>
        </is>
      </c>
      <c r="B17" s="8" t="n">
        <v>5.5</v>
      </c>
    </row>
    <row r="18">
      <c r="A18" s="4" t="inlineStr">
        <is>
          <t>Exercise Price Range</t>
        </is>
      </c>
      <c r="B18" s="4" t="inlineStr">
        <is>
          <t>5.00-5.99</t>
        </is>
      </c>
    </row>
    <row r="19">
      <c r="A19" s="4" t="inlineStr">
        <is>
          <t>8.00-8.99</t>
        </is>
      </c>
    </row>
    <row r="20">
      <c r="A20" s="4" t="inlineStr">
        <is>
          <t>Number Of Options Outstanding</t>
        </is>
      </c>
      <c r="B20" s="5" t="n">
        <v>375000</v>
      </c>
    </row>
    <row r="21">
      <c r="A21" s="4" t="inlineStr">
        <is>
          <t>Weighted Average Remaining Contractual Life (in Years)</t>
        </is>
      </c>
      <c r="B21" s="4" t="inlineStr">
        <is>
          <t>7 years 4 months 6 days</t>
        </is>
      </c>
    </row>
    <row r="22">
      <c r="A22" s="4" t="inlineStr">
        <is>
          <t>Number Of Exercisable Options</t>
        </is>
      </c>
      <c r="B22" s="5" t="n">
        <v>371876</v>
      </c>
    </row>
    <row r="23">
      <c r="A23" s="4" t="inlineStr">
        <is>
          <t>Weighted Average Exercise Price Exercisable | $ / shares</t>
        </is>
      </c>
      <c r="B23" s="8" t="n">
        <v>8.050000000000001</v>
      </c>
    </row>
    <row r="24">
      <c r="A24" s="4" t="inlineStr">
        <is>
          <t>Exercise Price Range</t>
        </is>
      </c>
      <c r="B24" s="4" t="inlineStr">
        <is>
          <t>8.00-8.99</t>
        </is>
      </c>
    </row>
    <row r="25">
      <c r="A25" s="4" t="inlineStr">
        <is>
          <t>11.00-11.99</t>
        </is>
      </c>
    </row>
    <row r="26">
      <c r="A26" s="4" t="inlineStr">
        <is>
          <t>Number Of Options Outstanding</t>
        </is>
      </c>
      <c r="B26" s="5" t="n">
        <v>175000</v>
      </c>
    </row>
    <row r="27">
      <c r="A27" s="4" t="inlineStr">
        <is>
          <t>Weighted Average Remaining Contractual Life (in Years)</t>
        </is>
      </c>
      <c r="B27" s="4" t="inlineStr">
        <is>
          <t>8 years 8 months 4 days</t>
        </is>
      </c>
    </row>
    <row r="28">
      <c r="A28" s="4" t="inlineStr">
        <is>
          <t>Number Of Exercisable Options</t>
        </is>
      </c>
      <c r="B28" s="5" t="n">
        <v>81250</v>
      </c>
    </row>
    <row r="29">
      <c r="A29" s="4" t="inlineStr">
        <is>
          <t>Weighted Average Exercise Price Exercisable | $ / shares</t>
        </is>
      </c>
      <c r="B29" s="8" t="n">
        <v>11.2</v>
      </c>
    </row>
    <row r="30">
      <c r="A30" s="4" t="inlineStr">
        <is>
          <t>Exercise Price Range</t>
        </is>
      </c>
      <c r="B30" s="4" t="inlineStr">
        <is>
          <t>11.00-11.99</t>
        </is>
      </c>
    </row>
    <row r="31">
      <c r="A31" s="4" t="inlineStr">
        <is>
          <t>12.00-12.99</t>
        </is>
      </c>
    </row>
    <row r="32">
      <c r="A32" s="4" t="inlineStr">
        <is>
          <t>Number Of Options Outstanding</t>
        </is>
      </c>
      <c r="B32" s="5" t="n">
        <v>168750</v>
      </c>
    </row>
    <row r="33">
      <c r="A33" s="4" t="inlineStr">
        <is>
          <t>Weighted Average Remaining Contractual Life (in Years)</t>
        </is>
      </c>
      <c r="B33" s="4" t="inlineStr">
        <is>
          <t>2 years 10 months 20 days</t>
        </is>
      </c>
    </row>
    <row r="34">
      <c r="A34" s="4" t="inlineStr">
        <is>
          <t>Number Of Exercisable Options</t>
        </is>
      </c>
      <c r="B34" s="5" t="n">
        <v>146875</v>
      </c>
    </row>
    <row r="35">
      <c r="A35" s="4" t="inlineStr">
        <is>
          <t>Weighted Average Exercise Price Exercisable | $ / shares</t>
        </is>
      </c>
      <c r="B35" s="8" t="n">
        <v>12.8</v>
      </c>
    </row>
    <row r="36">
      <c r="A36" s="4" t="inlineStr">
        <is>
          <t>Exercise Price Range</t>
        </is>
      </c>
      <c r="B36" s="4" t="inlineStr">
        <is>
          <t>12.00-12.99</t>
        </is>
      </c>
    </row>
    <row r="37">
      <c r="A37" s="4" t="inlineStr">
        <is>
          <t>9.00-9.99</t>
        </is>
      </c>
    </row>
    <row r="38">
      <c r="A38" s="4" t="inlineStr">
        <is>
          <t>Number Of Options Outstanding</t>
        </is>
      </c>
      <c r="B38" s="5" t="n">
        <v>25000</v>
      </c>
    </row>
    <row r="39">
      <c r="A39" s="4" t="inlineStr">
        <is>
          <t>Weighted Average Remaining Contractual Life (in Years)</t>
        </is>
      </c>
      <c r="B39" s="4" t="inlineStr">
        <is>
          <t>3 years 4 months 17 days</t>
        </is>
      </c>
    </row>
    <row r="40">
      <c r="A40" s="4" t="inlineStr">
        <is>
          <t>Number Of Exercisable Options</t>
        </is>
      </c>
      <c r="B40" s="5" t="n">
        <v>25000</v>
      </c>
    </row>
    <row r="41">
      <c r="A41" s="4" t="inlineStr">
        <is>
          <t>Weighted Average Exercise Price Exercisable | $ / shares</t>
        </is>
      </c>
      <c r="B41" s="8" t="n">
        <v>9.6</v>
      </c>
    </row>
    <row r="42">
      <c r="A42" s="4" t="inlineStr">
        <is>
          <t>Exercise Price Range</t>
        </is>
      </c>
      <c r="B42" s="4" t="inlineStr">
        <is>
          <t>9.00-9.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Service Revenue</t>
        </is>
      </c>
      <c r="B4" s="6" t="n">
        <v>0</v>
      </c>
      <c r="C4" s="6" t="n">
        <v>0</v>
      </c>
    </row>
    <row r="5">
      <c r="A5" s="4" t="inlineStr">
        <is>
          <t>Total Revenues</t>
        </is>
      </c>
      <c r="B5" s="5" t="n">
        <v>0</v>
      </c>
      <c r="C5" s="5" t="n">
        <v>0</v>
      </c>
    </row>
    <row r="6">
      <c r="A6" s="3" t="inlineStr">
        <is>
          <t>Costs And Expenses:</t>
        </is>
      </c>
    </row>
    <row r="7">
      <c r="A7" s="4" t="inlineStr">
        <is>
          <t>General And Administrative</t>
        </is>
      </c>
      <c r="B7" s="5" t="n">
        <v>1346742</v>
      </c>
      <c r="C7" s="5" t="n">
        <v>1436822</v>
      </c>
    </row>
    <row r="8">
      <c r="A8" s="4" t="inlineStr">
        <is>
          <t>Research And Development</t>
        </is>
      </c>
      <c r="B8" s="5" t="n">
        <v>679773</v>
      </c>
      <c r="C8" s="5" t="n">
        <v>646752</v>
      </c>
    </row>
    <row r="9">
      <c r="A9" s="4" t="inlineStr">
        <is>
          <t>Total Costs And Expenses</t>
        </is>
      </c>
      <c r="B9" s="5" t="n">
        <v>2026515</v>
      </c>
      <c r="C9" s="5" t="n">
        <v>2083574</v>
      </c>
    </row>
    <row r="10">
      <c r="A10" s="4" t="inlineStr">
        <is>
          <t>Loss From Operations</t>
        </is>
      </c>
      <c r="B10" s="5" t="n">
        <v>-2026515</v>
      </c>
      <c r="C10" s="5" t="n">
        <v>-2083574</v>
      </c>
    </row>
    <row r="11">
      <c r="A11" s="3" t="inlineStr">
        <is>
          <t>Other Expense:</t>
        </is>
      </c>
    </row>
    <row r="12">
      <c r="A12" s="4" t="inlineStr">
        <is>
          <t>Interest Expense</t>
        </is>
      </c>
      <c r="B12" s="5" t="n">
        <v>1805</v>
      </c>
      <c r="C12" s="5" t="n">
        <v>24461</v>
      </c>
    </row>
    <row r="13">
      <c r="A13" s="4" t="inlineStr">
        <is>
          <t>Interest Expense - Related Parties</t>
        </is>
      </c>
      <c r="B13" s="5" t="n">
        <v>0</v>
      </c>
      <c r="C13" s="5" t="n">
        <v>110943</v>
      </c>
    </row>
    <row r="14">
      <c r="A14" s="4" t="inlineStr">
        <is>
          <t>Total Other Expense</t>
        </is>
      </c>
      <c r="B14" s="5" t="n">
        <v>-1805</v>
      </c>
      <c r="C14" s="5" t="n">
        <v>-135404</v>
      </c>
    </row>
    <row r="15">
      <c r="A15" s="4" t="inlineStr">
        <is>
          <t>Net Loss</t>
        </is>
      </c>
      <c r="B15" s="6" t="n">
        <v>-2028320</v>
      </c>
      <c r="C15" s="6" t="n">
        <v>-2218978</v>
      </c>
    </row>
    <row r="16">
      <c r="A16" s="4" t="inlineStr">
        <is>
          <t>Basic And Diluted Loss Per Share</t>
        </is>
      </c>
      <c r="B16" s="8" t="n">
        <v>-0.22</v>
      </c>
      <c r="C16" s="8" t="n">
        <v>-0.43</v>
      </c>
    </row>
    <row r="17">
      <c r="A17" s="4" t="inlineStr">
        <is>
          <t>Weighted Average Basic And Diluted Shares Outstanding</t>
        </is>
      </c>
      <c r="B17" s="5" t="n">
        <v>9419660</v>
      </c>
      <c r="C17" s="5" t="n">
        <v>52004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4" customWidth="1" min="1" max="1"/>
    <col width="30" customWidth="1" min="2" max="2"/>
  </cols>
  <sheetData>
    <row r="1">
      <c r="A1" s="1" t="inlineStr">
        <is>
          <t>STOCKHOLDERS EQUITY (DEFICIT) (Details 2) - Unregistered Warrant [Member]</t>
        </is>
      </c>
      <c r="B1" s="2" t="inlineStr">
        <is>
          <t>3 Months Ended</t>
        </is>
      </c>
    </row>
    <row r="2">
      <c r="B2" s="2" t="inlineStr">
        <is>
          <t>Mar. 31, 2022$ / sharesshares</t>
        </is>
      </c>
    </row>
    <row r="3">
      <c r="A3" s="4" t="inlineStr">
        <is>
          <t>Number Of Options Outstanding</t>
        </is>
      </c>
      <c r="B3" s="5" t="n">
        <v>2534260</v>
      </c>
    </row>
    <row r="4">
      <c r="A4" s="4" t="inlineStr">
        <is>
          <t>Average Weighted Remaining Contructual Life In Years</t>
        </is>
      </c>
      <c r="B4" s="4" t="inlineStr">
        <is>
          <t>1 year 8 months 12 days</t>
        </is>
      </c>
    </row>
    <row r="5">
      <c r="A5" s="4" t="inlineStr">
        <is>
          <t>Number Of Exercisable Options</t>
        </is>
      </c>
      <c r="B5" s="5" t="n">
        <v>2534260</v>
      </c>
    </row>
    <row r="6">
      <c r="A6" s="4" t="inlineStr">
        <is>
          <t>Weighted Average Exercise Price Exercisable | $ / shares</t>
        </is>
      </c>
      <c r="B6" s="8" t="n">
        <v>7.57</v>
      </c>
    </row>
    <row r="7">
      <c r="A7" s="4" t="inlineStr">
        <is>
          <t>11.00-11.99</t>
        </is>
      </c>
    </row>
    <row r="8">
      <c r="A8" s="4" t="inlineStr">
        <is>
          <t>Number Of Options Outstanding</t>
        </is>
      </c>
      <c r="B8" s="5" t="n">
        <v>35813</v>
      </c>
    </row>
    <row r="9">
      <c r="A9" s="4" t="inlineStr">
        <is>
          <t>Average Weighted Remaining Contructual Life In Years</t>
        </is>
      </c>
      <c r="B9" s="4" t="inlineStr">
        <is>
          <t>1 year 9 months</t>
        </is>
      </c>
    </row>
    <row r="10">
      <c r="A10" s="4" t="inlineStr">
        <is>
          <t>Number Of Exercisable Options</t>
        </is>
      </c>
      <c r="B10" s="5" t="n">
        <v>35813</v>
      </c>
    </row>
    <row r="11">
      <c r="A11" s="4" t="inlineStr">
        <is>
          <t>Weighted Average Exercise Price Exercisable | $ / shares</t>
        </is>
      </c>
      <c r="B11" s="8" t="n">
        <v>11.2</v>
      </c>
    </row>
    <row r="12">
      <c r="A12" s="4" t="inlineStr">
        <is>
          <t>4.00-4.99</t>
        </is>
      </c>
    </row>
    <row r="13">
      <c r="A13" s="4" t="inlineStr">
        <is>
          <t>Number Of Options Outstanding</t>
        </is>
      </c>
      <c r="B13" s="5" t="n">
        <v>200625</v>
      </c>
    </row>
    <row r="14">
      <c r="A14" s="4" t="inlineStr">
        <is>
          <t>Average Weighted Remaining Contructual Life In Years</t>
        </is>
      </c>
      <c r="B14" s="4" t="inlineStr">
        <is>
          <t>4 months 2 days</t>
        </is>
      </c>
    </row>
    <row r="15">
      <c r="A15" s="4" t="inlineStr">
        <is>
          <t>Number Of Exercisable Options</t>
        </is>
      </c>
      <c r="B15" s="5" t="n">
        <v>200625</v>
      </c>
    </row>
    <row r="16">
      <c r="A16" s="4" t="inlineStr">
        <is>
          <t>Weighted Average Exercise Price Exercisable | $ / shares</t>
        </is>
      </c>
      <c r="B16" s="8" t="n">
        <v>4.8</v>
      </c>
    </row>
    <row r="17">
      <c r="A17" s="4" t="inlineStr">
        <is>
          <t>5.00-5.99</t>
        </is>
      </c>
    </row>
    <row r="18">
      <c r="A18" s="4" t="inlineStr">
        <is>
          <t>Number Of Options Outstanding</t>
        </is>
      </c>
      <c r="B18" s="5" t="n">
        <v>252050</v>
      </c>
    </row>
    <row r="19">
      <c r="A19" s="4" t="inlineStr">
        <is>
          <t>Average Weighted Remaining Contructual Life In Years</t>
        </is>
      </c>
      <c r="B19" s="4" t="inlineStr">
        <is>
          <t>3 years 8 months 15 days</t>
        </is>
      </c>
    </row>
    <row r="20">
      <c r="A20" s="4" t="inlineStr">
        <is>
          <t>Number Of Exercisable Options</t>
        </is>
      </c>
      <c r="B20" s="5" t="n">
        <v>252050</v>
      </c>
    </row>
    <row r="21">
      <c r="A21" s="4" t="inlineStr">
        <is>
          <t>Weighted Average Exercise Price Exercisable | $ / shares</t>
        </is>
      </c>
      <c r="B21" s="8" t="n">
        <v>5.51</v>
      </c>
    </row>
    <row r="22">
      <c r="A22" s="4" t="inlineStr">
        <is>
          <t>6.00-6.99</t>
        </is>
      </c>
    </row>
    <row r="23">
      <c r="A23" s="4" t="inlineStr">
        <is>
          <t>Number Of Options Outstanding</t>
        </is>
      </c>
      <c r="B23" s="5" t="n">
        <v>240466</v>
      </c>
    </row>
    <row r="24">
      <c r="A24" s="4" t="inlineStr">
        <is>
          <t>Average Weighted Remaining Contructual Life In Years</t>
        </is>
      </c>
      <c r="B24" s="4" t="inlineStr">
        <is>
          <t>2 years 3 months 25 days</t>
        </is>
      </c>
    </row>
    <row r="25">
      <c r="A25" s="4" t="inlineStr">
        <is>
          <t>Number Of Exercisable Options</t>
        </is>
      </c>
      <c r="B25" s="5" t="n">
        <v>240466</v>
      </c>
    </row>
    <row r="26">
      <c r="A26" s="4" t="inlineStr">
        <is>
          <t>Weighted Average Exercise Price Exercisable | $ / shares</t>
        </is>
      </c>
      <c r="B26" s="8" t="n">
        <v>6.4</v>
      </c>
    </row>
    <row r="27">
      <c r="A27" s="4" t="inlineStr">
        <is>
          <t>7.00-7.99</t>
        </is>
      </c>
    </row>
    <row r="28">
      <c r="A28" s="4" t="inlineStr">
        <is>
          <t>Number Of Options Outstanding</t>
        </is>
      </c>
      <c r="B28" s="5" t="n">
        <v>1250</v>
      </c>
    </row>
    <row r="29">
      <c r="A29" s="4" t="inlineStr">
        <is>
          <t>Average Weighted Remaining Contructual Life In Years</t>
        </is>
      </c>
      <c r="B29" s="4" t="inlineStr">
        <is>
          <t>3 months 29 days</t>
        </is>
      </c>
    </row>
    <row r="30">
      <c r="A30" s="4" t="inlineStr">
        <is>
          <t>Number Of Exercisable Options</t>
        </is>
      </c>
      <c r="B30" s="5" t="n">
        <v>1250</v>
      </c>
    </row>
    <row r="31">
      <c r="A31" s="4" t="inlineStr">
        <is>
          <t>Weighted Average Exercise Price Exercisable | $ / shares</t>
        </is>
      </c>
      <c r="B31" s="8" t="n">
        <v>7.2</v>
      </c>
    </row>
    <row r="32">
      <c r="A32" s="4" t="inlineStr">
        <is>
          <t>8.00-8.99</t>
        </is>
      </c>
    </row>
    <row r="33">
      <c r="A33" s="4" t="inlineStr">
        <is>
          <t>Number Of Options Outstanding</t>
        </is>
      </c>
      <c r="B33" s="5" t="n">
        <v>1565430</v>
      </c>
    </row>
    <row r="34">
      <c r="A34" s="4" t="inlineStr">
        <is>
          <t>Average Weighted Remaining Contructual Life In Years</t>
        </is>
      </c>
      <c r="B34" s="4" t="inlineStr">
        <is>
          <t>1 year 2 months 5 days</t>
        </is>
      </c>
    </row>
    <row r="35">
      <c r="A35" s="4" t="inlineStr">
        <is>
          <t>Number Of Exercisable Options</t>
        </is>
      </c>
      <c r="B35" s="5" t="n">
        <v>1565430</v>
      </c>
    </row>
    <row r="36">
      <c r="A36" s="4" t="inlineStr">
        <is>
          <t>Weighted Average Exercise Price Exercisable | $ / shares</t>
        </is>
      </c>
      <c r="B36" s="8" t="n">
        <v>8.02</v>
      </c>
    </row>
    <row r="37">
      <c r="A37" s="4" t="inlineStr">
        <is>
          <t>9.00-9.99</t>
        </is>
      </c>
    </row>
    <row r="38">
      <c r="A38" s="4" t="inlineStr">
        <is>
          <t>Number Of Options Outstanding</t>
        </is>
      </c>
      <c r="B38" s="5" t="n">
        <v>231938</v>
      </c>
    </row>
    <row r="39">
      <c r="A39" s="4" t="inlineStr">
        <is>
          <t>Average Weighted Remaining Contructual Life In Years</t>
        </is>
      </c>
      <c r="B39" s="4" t="inlineStr">
        <is>
          <t>3 years 5 months 12 days</t>
        </is>
      </c>
    </row>
    <row r="40">
      <c r="A40" s="4" t="inlineStr">
        <is>
          <t>Number Of Exercisable Options</t>
        </is>
      </c>
      <c r="B40" s="5" t="n">
        <v>231938</v>
      </c>
    </row>
    <row r="41">
      <c r="A41" s="4" t="inlineStr">
        <is>
          <t>Weighted Average Exercise Price Exercisable | $ / shares</t>
        </is>
      </c>
      <c r="B41" s="8" t="n">
        <v>9.6</v>
      </c>
    </row>
    <row r="42">
      <c r="A42" s="4" t="inlineStr">
        <is>
          <t>10.00-10.99</t>
        </is>
      </c>
    </row>
    <row r="43">
      <c r="A43" s="4" t="inlineStr">
        <is>
          <t>Number Of Options Outstanding</t>
        </is>
      </c>
      <c r="B43" s="5" t="n">
        <v>1688</v>
      </c>
    </row>
    <row r="44">
      <c r="A44" s="4" t="inlineStr">
        <is>
          <t>Average Weighted Remaining Contructual Life In Years</t>
        </is>
      </c>
      <c r="B44" s="4" t="inlineStr">
        <is>
          <t>4 years 1 month 13 days</t>
        </is>
      </c>
    </row>
    <row r="45">
      <c r="A45" s="4" t="inlineStr">
        <is>
          <t>Number Of Exercisable Options</t>
        </is>
      </c>
      <c r="B45" s="5" t="n">
        <v>1688</v>
      </c>
    </row>
    <row r="46">
      <c r="A46" s="4" t="inlineStr">
        <is>
          <t>Weighted Average Exercise Price Exercisable | $ / shares</t>
        </is>
      </c>
      <c r="B46" s="8" t="n">
        <v>10.4</v>
      </c>
    </row>
    <row r="47">
      <c r="A47" s="4" t="inlineStr">
        <is>
          <t>14.00-14.99</t>
        </is>
      </c>
    </row>
    <row r="48">
      <c r="A48" s="4" t="inlineStr">
        <is>
          <t>Number Of Options Outstanding</t>
        </is>
      </c>
      <c r="B48" s="5" t="n">
        <v>5000</v>
      </c>
    </row>
    <row r="49">
      <c r="A49" s="4" t="inlineStr">
        <is>
          <t>Average Weighted Remaining Contructual Life In Years</t>
        </is>
      </c>
      <c r="B49" s="4" t="inlineStr">
        <is>
          <t>2 years 9 months</t>
        </is>
      </c>
    </row>
    <row r="50">
      <c r="A50" s="4" t="inlineStr">
        <is>
          <t>Number Of Exercisable Options</t>
        </is>
      </c>
      <c r="B50" s="5" t="n">
        <v>5000</v>
      </c>
    </row>
    <row r="51">
      <c r="A51" s="4" t="inlineStr">
        <is>
          <t>Weighted Average Exercise Price Exercisable | $ / shares</t>
        </is>
      </c>
      <c r="B51" s="8" t="n">
        <v>14.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TOCKHOLDERS EQUITY (DEFICIT) (Details 3) - Registered Warrant</t>
        </is>
      </c>
      <c r="B1" s="2" t="inlineStr">
        <is>
          <t>3 Months Ended</t>
        </is>
      </c>
    </row>
    <row r="2">
      <c r="B2" s="2" t="inlineStr">
        <is>
          <t>Mar. 31, 2022$ / sharesshares</t>
        </is>
      </c>
    </row>
    <row r="3">
      <c r="A3" s="4" t="inlineStr">
        <is>
          <t>Number Of Options Outstanding</t>
        </is>
      </c>
      <c r="B3" s="5" t="n">
        <v>2975497</v>
      </c>
    </row>
    <row r="4">
      <c r="A4" s="4" t="inlineStr">
        <is>
          <t>Weighted Average Remaining Contractual Life (in Years)</t>
        </is>
      </c>
      <c r="B4" s="4" t="inlineStr">
        <is>
          <t>4 years 1 month 20 days</t>
        </is>
      </c>
    </row>
    <row r="5">
      <c r="A5" s="4" t="inlineStr">
        <is>
          <t>Number Of Exercisable Options</t>
        </is>
      </c>
      <c r="B5" s="5" t="n">
        <v>2975497</v>
      </c>
    </row>
    <row r="6">
      <c r="A6" s="4" t="inlineStr">
        <is>
          <t>Weighted Average Exercise Price Exercisable | $ / shares</t>
        </is>
      </c>
      <c r="B6" s="8" t="n">
        <v>5.5</v>
      </c>
    </row>
    <row r="7">
      <c r="A7" s="4" t="inlineStr">
        <is>
          <t>5.50</t>
        </is>
      </c>
    </row>
    <row r="8">
      <c r="A8" s="4" t="inlineStr">
        <is>
          <t>Number Of Options Outstanding</t>
        </is>
      </c>
      <c r="B8" s="5" t="n">
        <v>2975497</v>
      </c>
    </row>
    <row r="9">
      <c r="A9" s="4" t="inlineStr">
        <is>
          <t>Weighted Average Remaining Contractual Life (in Years)</t>
        </is>
      </c>
      <c r="B9" s="4" t="inlineStr">
        <is>
          <t>4 years 1 month 20 days</t>
        </is>
      </c>
    </row>
    <row r="10">
      <c r="A10" s="4" t="inlineStr">
        <is>
          <t>Exercise Price Range, Exercisable</t>
        </is>
      </c>
      <c r="B10" s="4" t="inlineStr">
        <is>
          <t>5.50</t>
        </is>
      </c>
    </row>
    <row r="11">
      <c r="A11" s="4" t="inlineStr">
        <is>
          <t>Number Of Exercisable Options</t>
        </is>
      </c>
      <c r="B11" s="5" t="n">
        <v>2975497</v>
      </c>
    </row>
    <row r="12">
      <c r="A12" s="4" t="inlineStr">
        <is>
          <t>Weighted Average Exercise Price Exercisable | $ / shares</t>
        </is>
      </c>
      <c r="B12" s="8" t="n">
        <v>5.5</v>
      </c>
    </row>
    <row r="13">
      <c r="A13" s="4" t="inlineStr">
        <is>
          <t>Exercise Price Range</t>
        </is>
      </c>
      <c r="B13" s="4" t="inlineStr">
        <is>
          <t>5.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80" customWidth="1" min="2" max="2"/>
    <col width="22" customWidth="1" min="3" max="3"/>
    <col width="14" customWidth="1" min="4" max="4"/>
    <col width="14" customWidth="1" min="5" max="5"/>
    <col width="14" customWidth="1" min="6" max="6"/>
  </cols>
  <sheetData>
    <row r="1">
      <c r="A1" s="1" t="inlineStr">
        <is>
          <t>STOCKHOLDERS EQUITY (DEFICIT) (Details Narative) - USD ($)</t>
        </is>
      </c>
      <c r="B1" s="2" t="inlineStr">
        <is>
          <t>May 28, 2021</t>
        </is>
      </c>
      <c r="C1" s="2" t="inlineStr">
        <is>
          <t>Nov. 11, 2020</t>
        </is>
      </c>
      <c r="D1" s="2" t="inlineStr">
        <is>
          <t>Nov. 29, 2019</t>
        </is>
      </c>
      <c r="E1" s="2" t="inlineStr">
        <is>
          <t>Mar. 31, 2022</t>
        </is>
      </c>
      <c r="F1" s="2" t="inlineStr">
        <is>
          <t>Mar. 31, 2021</t>
        </is>
      </c>
    </row>
    <row r="2">
      <c r="A2" s="4" t="inlineStr">
        <is>
          <t>Common Stock And Treasury Shares, Description</t>
        </is>
      </c>
      <c r="B2" s="4" t="inlineStr">
        <is>
          <t>1-for-80 basis and (ii) decrease the number of total authorized shares of common stock of the Company from 1,200,000,000 to 150,000,000 shares. The Certificate of Amendment became effective at 12:01 a.m. (Eastern Time) on May 28, 2021 (the “Effective Time”).</t>
        </is>
      </c>
    </row>
    <row r="3">
      <c r="A3" s="4" t="inlineStr">
        <is>
          <t>Reverse Stock Split Of Common Stock</t>
        </is>
      </c>
      <c r="C3" s="4" t="inlineStr">
        <is>
          <t>1-for-25 to 1-for-120</t>
        </is>
      </c>
    </row>
    <row r="4">
      <c r="A4" s="4" t="inlineStr">
        <is>
          <t>Common Stock Purchased, Related Party</t>
        </is>
      </c>
      <c r="F4" s="5" t="n">
        <v>4464</v>
      </c>
    </row>
    <row r="5">
      <c r="A5" s="4" t="inlineStr">
        <is>
          <t>Proceed From Related Party</t>
        </is>
      </c>
      <c r="F5" s="6" t="n">
        <v>50000</v>
      </c>
    </row>
    <row r="6">
      <c r="A6" s="4" t="inlineStr">
        <is>
          <t>Purchase Price</t>
        </is>
      </c>
      <c r="F6" s="8" t="n">
        <v>11.2</v>
      </c>
    </row>
    <row r="7">
      <c r="A7" s="4" t="inlineStr">
        <is>
          <t>Stock Warrant Exercised</t>
        </is>
      </c>
      <c r="F7" s="5" t="n">
        <v>625</v>
      </c>
    </row>
    <row r="8">
      <c r="A8" s="4" t="inlineStr">
        <is>
          <t>Issuance Of Common Stock</t>
        </is>
      </c>
      <c r="F8" s="5" t="n">
        <v>287</v>
      </c>
    </row>
    <row r="9">
      <c r="A9" s="4" t="inlineStr">
        <is>
          <t>Proceed From Stock Issuances</t>
        </is>
      </c>
      <c r="E9" s="6" t="n">
        <v>0</v>
      </c>
      <c r="F9" s="6" t="n">
        <v>1040000</v>
      </c>
    </row>
    <row r="10">
      <c r="A10" s="4" t="inlineStr">
        <is>
          <t>2021 Incentive Plan [Member]</t>
        </is>
      </c>
    </row>
    <row r="11">
      <c r="A11" s="4" t="inlineStr">
        <is>
          <t>Option On Shares</t>
        </is>
      </c>
      <c r="E11" s="5" t="n">
        <v>867824</v>
      </c>
    </row>
    <row r="12">
      <c r="A12" s="4" t="inlineStr">
        <is>
          <t>Remained Shares</t>
        </is>
      </c>
      <c r="E12" s="5" t="n">
        <v>603159</v>
      </c>
    </row>
    <row r="13">
      <c r="A13" s="4" t="inlineStr">
        <is>
          <t>Increase In Available Shares</t>
        </is>
      </c>
      <c r="E13" s="5" t="n">
        <v>470983</v>
      </c>
    </row>
    <row r="14">
      <c r="A14" s="4" t="inlineStr">
        <is>
          <t>Aggregate Number Of Common Shares Available For Issuance</t>
        </is>
      </c>
      <c r="E14" s="5" t="n">
        <v>1000000</v>
      </c>
    </row>
    <row r="15">
      <c r="A15" s="4" t="inlineStr">
        <is>
          <t>2019 Incentive Plan [Member]</t>
        </is>
      </c>
    </row>
    <row r="16">
      <c r="A16" s="4" t="inlineStr">
        <is>
          <t>Remained Shares</t>
        </is>
      </c>
      <c r="D16" s="5" t="n">
        <v>743750</v>
      </c>
    </row>
    <row r="17">
      <c r="A17" s="4" t="inlineStr">
        <is>
          <t>Option Issued</t>
        </is>
      </c>
      <c r="D17" s="5" t="n">
        <v>781250</v>
      </c>
    </row>
    <row r="18">
      <c r="A18" s="4" t="inlineStr">
        <is>
          <t>Plan Term</t>
        </is>
      </c>
      <c r="D18" s="4" t="inlineStr">
        <is>
          <t>10 years</t>
        </is>
      </c>
    </row>
    <row r="19">
      <c r="A19" s="4" t="inlineStr">
        <is>
          <t>Private Investors [Member]</t>
        </is>
      </c>
    </row>
    <row r="20">
      <c r="A20" s="4" t="inlineStr">
        <is>
          <t>Proceed From Stock Issuances</t>
        </is>
      </c>
      <c r="F20" s="6" t="n">
        <v>1040000</v>
      </c>
    </row>
    <row r="21">
      <c r="A21" s="4" t="inlineStr">
        <is>
          <t>Average Price</t>
        </is>
      </c>
      <c r="F21" s="8" t="n">
        <v>10.8</v>
      </c>
    </row>
    <row r="22">
      <c r="A22" s="4" t="inlineStr">
        <is>
          <t>Shares Issued</t>
        </is>
      </c>
      <c r="F22" s="5" t="n">
        <v>96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COMMITMENTS AND CONTINGENCIES Employment Agreements (Details Narrative) - USD ($)</t>
        </is>
      </c>
      <c r="B1" s="2" t="inlineStr">
        <is>
          <t>Jan. 07, 2022</t>
        </is>
      </c>
      <c r="C1" s="2" t="inlineStr">
        <is>
          <t>Jan. 07, 2021</t>
        </is>
      </c>
      <c r="D1" s="2" t="inlineStr">
        <is>
          <t>Jun. 15, 2021</t>
        </is>
      </c>
      <c r="E1" s="2" t="inlineStr">
        <is>
          <t>Mar. 31, 2022</t>
        </is>
      </c>
      <c r="F1" s="2" t="inlineStr">
        <is>
          <t>Dec. 31, 2021</t>
        </is>
      </c>
    </row>
    <row r="2">
      <c r="A2" s="4" t="inlineStr">
        <is>
          <t>Rice Separation Agreement [Member]</t>
        </is>
      </c>
    </row>
    <row r="3">
      <c r="A3" s="4" t="inlineStr">
        <is>
          <t>Annual Base Salary</t>
        </is>
      </c>
      <c r="C3" s="6" t="n">
        <v>280000</v>
      </c>
    </row>
    <row r="4">
      <c r="A4" s="4" t="inlineStr">
        <is>
          <t>Non-qualified Option Awarded To Purchase Common Stock</t>
        </is>
      </c>
      <c r="C4" s="5" t="n">
        <v>12500</v>
      </c>
    </row>
    <row r="5">
      <c r="A5" s="4" t="inlineStr">
        <is>
          <t>Cash Payament Reveived</t>
        </is>
      </c>
      <c r="D5" s="6" t="n">
        <v>50000</v>
      </c>
    </row>
    <row r="6">
      <c r="A6" s="4" t="inlineStr">
        <is>
          <t>Payne Employment Agreement [Member]</t>
        </is>
      </c>
    </row>
    <row r="7">
      <c r="A7" s="4" t="inlineStr">
        <is>
          <t>Annual Base Salary</t>
        </is>
      </c>
      <c r="B7" s="6" t="n">
        <v>400000</v>
      </c>
    </row>
    <row r="8">
      <c r="A8" s="4" t="inlineStr">
        <is>
          <t>Annual Performance Bonus Percentage</t>
        </is>
      </c>
      <c r="B8" s="4" t="inlineStr">
        <is>
          <t>125.00%</t>
        </is>
      </c>
    </row>
    <row r="9">
      <c r="A9" s="4" t="inlineStr">
        <is>
          <t>Received Restricted Stock Awards Valuation</t>
        </is>
      </c>
      <c r="B9" s="6" t="n">
        <v>400000</v>
      </c>
    </row>
    <row r="10">
      <c r="A10" s="4" t="inlineStr">
        <is>
          <t>Marchiando Agreement [Member]</t>
        </is>
      </c>
    </row>
    <row r="11">
      <c r="A11" s="4" t="inlineStr">
        <is>
          <t>Cash Payament Reveived</t>
        </is>
      </c>
      <c r="E11" s="6" t="n">
        <v>50000</v>
      </c>
    </row>
    <row r="12">
      <c r="A12" s="4" t="inlineStr">
        <is>
          <t>Maximum Term Amount</t>
        </is>
      </c>
      <c r="F12" s="6" t="n">
        <v>13000000</v>
      </c>
    </row>
    <row r="13">
      <c r="A13" s="4" t="inlineStr">
        <is>
          <t>Minimum Closing Term Amount</t>
        </is>
      </c>
      <c r="F13" s="6" t="n">
        <v>25000000000</v>
      </c>
    </row>
    <row r="14">
      <c r="A14" s="4" t="inlineStr">
        <is>
          <t>Proceeds From Issuance Of Debt</t>
        </is>
      </c>
      <c r="E14" s="5" t="n">
        <v>10000000</v>
      </c>
    </row>
    <row r="15">
      <c r="A15" s="4" t="inlineStr">
        <is>
          <t>Fund Raised Through Offering</t>
        </is>
      </c>
      <c r="E15" s="6" t="n">
        <v>13800000</v>
      </c>
    </row>
    <row r="16">
      <c r="A16" s="4" t="inlineStr">
        <is>
          <t>Payments For Related Party</t>
        </is>
      </c>
      <c r="D16" s="6" t="n">
        <v>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MMITMENTS AND CONTINGENCIES Corporate Advisory Agreement (Details Narrative) - USD ($)</t>
        </is>
      </c>
      <c r="B1" s="2" t="inlineStr">
        <is>
          <t>Oct. 15, 2021</t>
        </is>
      </c>
      <c r="C1" s="2" t="inlineStr">
        <is>
          <t>Jun. 11, 2021</t>
        </is>
      </c>
      <c r="D1" s="2" t="inlineStr">
        <is>
          <t>Mar. 01, 2021</t>
        </is>
      </c>
      <c r="E1" s="2" t="inlineStr">
        <is>
          <t>Sep. 14, 2019</t>
        </is>
      </c>
      <c r="F1" s="2" t="inlineStr">
        <is>
          <t>Feb. 15, 2021</t>
        </is>
      </c>
      <c r="G1" s="2" t="inlineStr">
        <is>
          <t>Nov. 24, 2020</t>
        </is>
      </c>
      <c r="H1" s="2" t="inlineStr">
        <is>
          <t>Dec. 27, 2019</t>
        </is>
      </c>
      <c r="I1" s="2" t="inlineStr">
        <is>
          <t>Oct. 31, 2019</t>
        </is>
      </c>
      <c r="J1" s="2" t="inlineStr">
        <is>
          <t>Feb. 27, 2019</t>
        </is>
      </c>
      <c r="K1" s="2" t="inlineStr">
        <is>
          <t>Mar. 11, 2021</t>
        </is>
      </c>
      <c r="L1" s="2" t="inlineStr">
        <is>
          <t>Mar. 31, 2022</t>
        </is>
      </c>
    </row>
    <row r="2">
      <c r="A2" s="4" t="inlineStr">
        <is>
          <t>Dividend Rate</t>
        </is>
      </c>
      <c r="L2" s="4" t="inlineStr">
        <is>
          <t>0.00%</t>
        </is>
      </c>
    </row>
    <row r="3">
      <c r="A3" s="4" t="inlineStr">
        <is>
          <t>Consultant [Member]</t>
        </is>
      </c>
    </row>
    <row r="4">
      <c r="A4" s="4" t="inlineStr">
        <is>
          <t>Eexercise Price</t>
        </is>
      </c>
      <c r="E4" s="6" t="n">
        <v>8</v>
      </c>
      <c r="J4" s="6" t="n">
        <v>8</v>
      </c>
      <c r="L4" s="6" t="n">
        <v>8</v>
      </c>
    </row>
    <row r="5">
      <c r="A5" s="4" t="inlineStr">
        <is>
          <t>Warrant To Purchase Common Stock</t>
        </is>
      </c>
      <c r="D5" s="5" t="n">
        <v>40625</v>
      </c>
      <c r="E5" s="5" t="n">
        <v>237500</v>
      </c>
      <c r="G5" s="5" t="n">
        <v>237500</v>
      </c>
      <c r="J5" s="5" t="n">
        <v>62500</v>
      </c>
      <c r="L5" s="5" t="n">
        <v>12500</v>
      </c>
    </row>
    <row r="6">
      <c r="A6" s="4" t="inlineStr">
        <is>
          <t>Maturity Period</t>
        </is>
      </c>
      <c r="E6" s="4" t="inlineStr">
        <is>
          <t>5 years</t>
        </is>
      </c>
      <c r="G6" s="4" t="inlineStr">
        <is>
          <t>5 years</t>
        </is>
      </c>
      <c r="J6" s="4" t="inlineStr">
        <is>
          <t>5 years</t>
        </is>
      </c>
      <c r="L6" s="4" t="inlineStr">
        <is>
          <t>5 years</t>
        </is>
      </c>
    </row>
    <row r="7">
      <c r="A7" s="4" t="inlineStr">
        <is>
          <t>Dividend Rate</t>
        </is>
      </c>
      <c r="G7" s="4" t="inlineStr">
        <is>
          <t>0.00%</t>
        </is>
      </c>
      <c r="J7" s="4" t="inlineStr">
        <is>
          <t>0.00%</t>
        </is>
      </c>
    </row>
    <row r="8">
      <c r="A8" s="4" t="inlineStr">
        <is>
          <t>Black Scholes Pricing</t>
        </is>
      </c>
      <c r="G8" s="6" t="n">
        <v>386348</v>
      </c>
      <c r="J8" s="6" t="n">
        <v>529023</v>
      </c>
    </row>
    <row r="9">
      <c r="A9" s="4" t="inlineStr">
        <is>
          <t>Common Stock Reduced</t>
        </is>
      </c>
      <c r="G9" s="5" t="n">
        <v>162500</v>
      </c>
    </row>
    <row r="10">
      <c r="A10" s="4" t="inlineStr">
        <is>
          <t>Cash Payament Reveived</t>
        </is>
      </c>
      <c r="D10" s="6" t="n">
        <v>12500</v>
      </c>
      <c r="K10" s="6" t="n">
        <v>15000</v>
      </c>
    </row>
    <row r="11">
      <c r="A11" s="4" t="inlineStr">
        <is>
          <t>Volatility</t>
        </is>
      </c>
      <c r="G11" s="4" t="inlineStr">
        <is>
          <t>148.83%</t>
        </is>
      </c>
      <c r="J11" s="4" t="inlineStr">
        <is>
          <t>181.49%</t>
        </is>
      </c>
    </row>
    <row r="12">
      <c r="A12" s="4" t="inlineStr">
        <is>
          <t>Discount Rate</t>
        </is>
      </c>
      <c r="G12" s="4" t="inlineStr">
        <is>
          <t>0.39%</t>
        </is>
      </c>
      <c r="J12" s="4" t="inlineStr">
        <is>
          <t>2.34%</t>
        </is>
      </c>
    </row>
    <row r="13">
      <c r="A13" s="4" t="inlineStr">
        <is>
          <t>Number Of Warrant Returned</t>
        </is>
      </c>
      <c r="I13" s="5" t="n">
        <v>25000</v>
      </c>
    </row>
    <row r="14">
      <c r="A14" s="4" t="inlineStr">
        <is>
          <t>Warrant Returned Amount</t>
        </is>
      </c>
      <c r="I14" s="6" t="n">
        <v>211609</v>
      </c>
    </row>
    <row r="15">
      <c r="A15" s="4" t="inlineStr">
        <is>
          <t>Fees Paid On Closing Of Project</t>
        </is>
      </c>
      <c r="E15" s="6" t="n">
        <v>300000</v>
      </c>
    </row>
    <row r="16">
      <c r="A16" s="4" t="inlineStr">
        <is>
          <t>On Going Monthly Fees For Two Years</t>
        </is>
      </c>
      <c r="E16" s="6" t="n">
        <v>50000</v>
      </c>
    </row>
    <row r="17">
      <c r="A17" s="4" t="inlineStr">
        <is>
          <t>Cashless Warrant</t>
        </is>
      </c>
      <c r="G17" s="5" t="n">
        <v>37500</v>
      </c>
    </row>
    <row r="18">
      <c r="A18" s="4" t="inlineStr">
        <is>
          <t>MPR Agreement [Member]</t>
        </is>
      </c>
    </row>
    <row r="19">
      <c r="A19" s="4" t="inlineStr">
        <is>
          <t>Warrant To Purchase Common Stock</t>
        </is>
      </c>
      <c r="H19" s="5" t="n">
        <v>62500</v>
      </c>
    </row>
    <row r="20">
      <c r="A20" s="4" t="inlineStr">
        <is>
          <t>Maturity Period</t>
        </is>
      </c>
      <c r="H20" s="4" t="inlineStr">
        <is>
          <t>5 years</t>
        </is>
      </c>
    </row>
    <row r="21">
      <c r="A21" s="4" t="inlineStr">
        <is>
          <t>Qualifying Transaction</t>
        </is>
      </c>
      <c r="H21" s="6" t="n">
        <v>1000000</v>
      </c>
    </row>
    <row r="22">
      <c r="A22" s="4" t="inlineStr">
        <is>
          <t>MPR Consultant [Member]</t>
        </is>
      </c>
    </row>
    <row r="23">
      <c r="A23" s="4" t="inlineStr">
        <is>
          <t>Warrant To Purchase Common Stock</t>
        </is>
      </c>
      <c r="H23" s="5" t="n">
        <v>6250</v>
      </c>
    </row>
    <row r="24">
      <c r="A24" s="4" t="inlineStr">
        <is>
          <t>Maturity Period</t>
        </is>
      </c>
      <c r="H24" s="4" t="inlineStr">
        <is>
          <t>3 years</t>
        </is>
      </c>
    </row>
    <row r="25">
      <c r="A25" s="4" t="inlineStr">
        <is>
          <t>Qualifying Transaction</t>
        </is>
      </c>
      <c r="H25" s="6" t="n">
        <v>1000000</v>
      </c>
    </row>
    <row r="26">
      <c r="A26" s="4" t="inlineStr">
        <is>
          <t>Qualifying Transaction1</t>
        </is>
      </c>
      <c r="H26" s="6" t="n">
        <v>5000</v>
      </c>
    </row>
    <row r="27">
      <c r="A27" s="4" t="inlineStr">
        <is>
          <t>Maximum Cumulative Award Warrant</t>
        </is>
      </c>
      <c r="H27" s="5" t="n">
        <v>62500</v>
      </c>
    </row>
    <row r="28">
      <c r="A28" s="4" t="inlineStr">
        <is>
          <t>Commission Rate</t>
        </is>
      </c>
      <c r="H28" s="4" t="inlineStr">
        <is>
          <t>4.00%</t>
        </is>
      </c>
    </row>
    <row r="29">
      <c r="A29" s="4" t="inlineStr">
        <is>
          <t>Share Issued</t>
        </is>
      </c>
      <c r="H29" s="5" t="n">
        <v>3750</v>
      </c>
    </row>
    <row r="30">
      <c r="A30" s="4" t="inlineStr">
        <is>
          <t>Business Expenses</t>
        </is>
      </c>
      <c r="C30" s="6" t="n">
        <v>10000</v>
      </c>
    </row>
    <row r="31">
      <c r="A31" s="4" t="inlineStr">
        <is>
          <t>Payment Of Related Party</t>
        </is>
      </c>
      <c r="C31" s="6" t="n">
        <v>83000</v>
      </c>
    </row>
    <row r="32">
      <c r="A32" s="4" t="inlineStr">
        <is>
          <t>Payment Agreement</t>
        </is>
      </c>
      <c r="H32" s="6" t="n">
        <v>5000</v>
      </c>
    </row>
    <row r="33">
      <c r="A33" s="4" t="inlineStr">
        <is>
          <t>Investor Public Relations [Member]</t>
        </is>
      </c>
    </row>
    <row r="34">
      <c r="A34" s="4" t="inlineStr">
        <is>
          <t>Vesting Shares</t>
        </is>
      </c>
      <c r="F34" s="5" t="n">
        <v>5000</v>
      </c>
    </row>
    <row r="35">
      <c r="A35" s="4" t="inlineStr">
        <is>
          <t>Vest On Anniversary Eight Month</t>
        </is>
      </c>
      <c r="F35" s="5" t="n">
        <v>2500</v>
      </c>
    </row>
    <row r="36">
      <c r="A36" s="4" t="inlineStr">
        <is>
          <t>Vest On Anniversary Twelve Month</t>
        </is>
      </c>
      <c r="F36" s="5" t="n">
        <v>2500</v>
      </c>
    </row>
    <row r="37">
      <c r="A37" s="4" t="inlineStr">
        <is>
          <t>Consulting Services</t>
        </is>
      </c>
      <c r="F37" s="6" t="n">
        <v>15000</v>
      </c>
    </row>
    <row r="38">
      <c r="A38" s="4" t="inlineStr">
        <is>
          <t>Restricted Shares</t>
        </is>
      </c>
      <c r="F38" s="5" t="n">
        <v>10000</v>
      </c>
    </row>
    <row r="39">
      <c r="A39" s="4" t="inlineStr">
        <is>
          <t>Common Stock Issued</t>
        </is>
      </c>
      <c r="B39" s="5" t="n">
        <v>2500</v>
      </c>
    </row>
    <row r="40">
      <c r="A40" s="4" t="inlineStr">
        <is>
          <t>Per Share Price</t>
        </is>
      </c>
      <c r="B40" s="8" t="n">
        <v>4.15</v>
      </c>
    </row>
    <row r="41">
      <c r="A41" s="4" t="inlineStr">
        <is>
          <t>Total Expense</t>
        </is>
      </c>
      <c r="B41" s="6" t="n">
        <v>10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3 Months Ended</t>
        </is>
      </c>
    </row>
    <row r="2">
      <c r="B2" s="2" t="inlineStr">
        <is>
          <t>Mar. 31, 2022USD ($)</t>
        </is>
      </c>
    </row>
    <row r="3">
      <c r="A3" s="3" t="inlineStr">
        <is>
          <t>INCOME TAXES (Details Narrative)</t>
        </is>
      </c>
    </row>
    <row r="4">
      <c r="A4" s="4" t="inlineStr">
        <is>
          <t>Income Tax Expense</t>
        </is>
      </c>
      <c r="B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 OF CHANGES IN STOCKHOLDERS EQUITY (DEFICIT) - USD ($)</t>
        </is>
      </c>
      <c r="B1" s="2" t="inlineStr">
        <is>
          <t>Total</t>
        </is>
      </c>
      <c r="C1" s="2" t="inlineStr">
        <is>
          <t>Common Stock</t>
        </is>
      </c>
      <c r="D1" s="2" t="inlineStr">
        <is>
          <t>Additional Paid-In Capital</t>
        </is>
      </c>
      <c r="E1" s="2" t="inlineStr">
        <is>
          <t>Retained Earnings (Accumulated Deficit)</t>
        </is>
      </c>
    </row>
    <row r="2">
      <c r="A2" s="4" t="inlineStr">
        <is>
          <t>Balance, Shares at Dec. 31, 2020</t>
        </is>
      </c>
      <c r="C2" s="5" t="n">
        <v>5162945</v>
      </c>
    </row>
    <row r="3">
      <c r="A3" s="4" t="inlineStr">
        <is>
          <t>Balance, Amount at Dec. 31, 2020</t>
        </is>
      </c>
      <c r="B3" s="6" t="n">
        <v>-11310614</v>
      </c>
      <c r="C3" s="6" t="n">
        <v>5163</v>
      </c>
      <c r="D3" s="6" t="n">
        <v>87747898</v>
      </c>
      <c r="E3" s="6" t="n">
        <v>-99063675</v>
      </c>
    </row>
    <row r="4">
      <c r="A4" s="4" t="inlineStr">
        <is>
          <t>Issuance Of Warrants For Services</t>
        </is>
      </c>
      <c r="B4" s="5" t="n">
        <v>975024</v>
      </c>
      <c r="D4" s="5" t="n">
        <v>975024</v>
      </c>
    </row>
    <row r="5">
      <c r="A5" s="4" t="inlineStr">
        <is>
          <t>Issuance Of Common Stock For Cash -related Party, Shares</t>
        </is>
      </c>
      <c r="C5" s="5" t="n">
        <v>4464</v>
      </c>
    </row>
    <row r="6">
      <c r="A6" s="4" t="inlineStr">
        <is>
          <t>Issuance Of Common Stock For Cash -related Party, Amount</t>
        </is>
      </c>
      <c r="B6" s="5" t="n">
        <v>50000</v>
      </c>
      <c r="C6" s="6" t="n">
        <v>4</v>
      </c>
      <c r="D6" s="5" t="n">
        <v>49996</v>
      </c>
      <c r="E6" s="5" t="n">
        <v>0</v>
      </c>
    </row>
    <row r="7">
      <c r="A7" s="4" t="inlineStr">
        <is>
          <t>Issuance Of Common Stock For Cash, Shares</t>
        </is>
      </c>
      <c r="C7" s="5" t="n">
        <v>96578</v>
      </c>
    </row>
    <row r="8">
      <c r="A8" s="4" t="inlineStr">
        <is>
          <t>Issuance Of Common Stock For Cash, Amount</t>
        </is>
      </c>
      <c r="B8" s="5" t="n">
        <v>1040000</v>
      </c>
      <c r="C8" s="6" t="n">
        <v>97</v>
      </c>
      <c r="D8" s="5" t="n">
        <v>1039903</v>
      </c>
      <c r="E8" s="5" t="n">
        <v>0</v>
      </c>
    </row>
    <row r="9">
      <c r="A9" s="4" t="inlineStr">
        <is>
          <t>Issuance Of Warrants Pursuant To The Participation Agreements</t>
        </is>
      </c>
      <c r="B9" s="5" t="n">
        <v>40799</v>
      </c>
      <c r="C9" s="5" t="n">
        <v>0</v>
      </c>
      <c r="D9" s="5" t="n">
        <v>40799</v>
      </c>
      <c r="E9" s="5" t="n">
        <v>0</v>
      </c>
    </row>
    <row r="10">
      <c r="A10" s="4" t="inlineStr">
        <is>
          <t>Net Loss For The Three Months Ended March 31, 2021</t>
        </is>
      </c>
      <c r="B10" s="5" t="n">
        <v>-2218978</v>
      </c>
      <c r="C10" s="6" t="n">
        <v>0</v>
      </c>
      <c r="D10" s="5" t="n">
        <v>0</v>
      </c>
      <c r="E10" s="5" t="n">
        <v>-2218978</v>
      </c>
    </row>
    <row r="11">
      <c r="A11" s="4" t="inlineStr">
        <is>
          <t>Balance, Shares at Mar. 31, 2021</t>
        </is>
      </c>
      <c r="C11" s="5" t="n">
        <v>5263987</v>
      </c>
    </row>
    <row r="12">
      <c r="A12" s="4" t="inlineStr">
        <is>
          <t>Balance, Amount at Mar. 31, 2021</t>
        </is>
      </c>
      <c r="B12" s="5" t="n">
        <v>-11423769</v>
      </c>
      <c r="C12" s="6" t="n">
        <v>5264</v>
      </c>
      <c r="D12" s="5" t="n">
        <v>89853620</v>
      </c>
      <c r="E12" s="5" t="n">
        <v>-101282653</v>
      </c>
    </row>
    <row r="13">
      <c r="A13" s="4" t="inlineStr">
        <is>
          <t>Balance, Shares at Dec. 31, 2021</t>
        </is>
      </c>
      <c r="C13" s="5" t="n">
        <v>9419660</v>
      </c>
    </row>
    <row r="14">
      <c r="A14" s="4" t="inlineStr">
        <is>
          <t>Balance, Amount at Dec. 31, 2021</t>
        </is>
      </c>
      <c r="B14" s="5" t="n">
        <v>6042209</v>
      </c>
      <c r="C14" s="6" t="n">
        <v>9420</v>
      </c>
      <c r="D14" s="5" t="n">
        <v>114259830</v>
      </c>
      <c r="E14" s="5" t="n">
        <v>-108227041</v>
      </c>
    </row>
    <row r="15">
      <c r="A15" s="4" t="inlineStr">
        <is>
          <t>Net Loss For The Three Months Ended March 31, 2021</t>
        </is>
      </c>
      <c r="B15" s="5" t="n">
        <v>-2028320</v>
      </c>
      <c r="C15" s="5" t="n">
        <v>0</v>
      </c>
      <c r="D15" s="5" t="n">
        <v>0</v>
      </c>
      <c r="E15" s="5" t="n">
        <v>-2028320</v>
      </c>
    </row>
    <row r="16">
      <c r="A16" s="4" t="inlineStr">
        <is>
          <t>Employee And Director Equity Based Compensation</t>
        </is>
      </c>
      <c r="B16" s="5" t="n">
        <v>570629</v>
      </c>
      <c r="C16" s="6" t="n">
        <v>0</v>
      </c>
      <c r="D16" s="5" t="n">
        <v>570629</v>
      </c>
      <c r="E16" s="5" t="n">
        <v>0</v>
      </c>
    </row>
    <row r="17">
      <c r="A17" s="4" t="inlineStr">
        <is>
          <t>Balance, Shares at Mar. 31, 2022</t>
        </is>
      </c>
      <c r="C17" s="5" t="n">
        <v>9419660</v>
      </c>
    </row>
    <row r="18">
      <c r="A18" s="4" t="inlineStr">
        <is>
          <t>Balance, Amount at Mar. 31, 2022</t>
        </is>
      </c>
      <c r="B18" s="6" t="n">
        <v>4584518</v>
      </c>
      <c r="C18" s="6" t="n">
        <v>9420</v>
      </c>
      <c r="D18" s="6" t="n">
        <v>114830459</v>
      </c>
      <c r="E18" s="6" t="n">
        <v>-1102553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 OF CASH FLOWS - USD ($)</t>
        </is>
      </c>
      <c r="B1" s="2" t="inlineStr">
        <is>
          <t>3 Months Ended</t>
        </is>
      </c>
    </row>
    <row r="2">
      <c r="B2" s="2" t="inlineStr">
        <is>
          <t>Mar. 31, 2022</t>
        </is>
      </c>
      <c r="C2" s="2" t="inlineStr">
        <is>
          <t>Mar. 31, 2021</t>
        </is>
      </c>
    </row>
    <row r="3">
      <c r="A3" s="3" t="inlineStr">
        <is>
          <t>Cash Flows For Operating Activities:</t>
        </is>
      </c>
    </row>
    <row r="4">
      <c r="A4" s="4" t="inlineStr">
        <is>
          <t>Net Loss</t>
        </is>
      </c>
      <c r="B4" s="6" t="n">
        <v>-2028320</v>
      </c>
      <c r="C4" s="6" t="n">
        <v>-2218979</v>
      </c>
    </row>
    <row r="5">
      <c r="A5" s="3" t="inlineStr">
        <is>
          <t>Adjustments To Reconcile Net Loss To Net Cash Used By Operating Activities:</t>
        </is>
      </c>
    </row>
    <row r="6">
      <c r="A6" s="4" t="inlineStr">
        <is>
          <t>Non cash lease expense</t>
        </is>
      </c>
      <c r="B6" s="5" t="n">
        <v>21197</v>
      </c>
      <c r="C6" s="5" t="n">
        <v>5239</v>
      </c>
    </row>
    <row r="7">
      <c r="A7" s="4" t="inlineStr">
        <is>
          <t>Employee And Director Equity Based Compensation</t>
        </is>
      </c>
      <c r="B7" s="5" t="n">
        <v>570629</v>
      </c>
      <c r="C7" s="5" t="n">
        <v>975024</v>
      </c>
    </row>
    <row r="8">
      <c r="A8" s="4" t="inlineStr">
        <is>
          <t>Stock And Warrants Issued For Services Rendered - Related Party</t>
        </is>
      </c>
      <c r="B8" s="5" t="n">
        <v>0</v>
      </c>
    </row>
    <row r="9">
      <c r="A9" s="4" t="inlineStr">
        <is>
          <t>Amortization Of Deferred R&amp;d Obligations Participation Agreements</t>
        </is>
      </c>
      <c r="B9" s="5" t="n">
        <v>-136848</v>
      </c>
      <c r="C9" s="5" t="n">
        <v>0</v>
      </c>
    </row>
    <row r="10">
      <c r="A10" s="4" t="inlineStr">
        <is>
          <t>Stock And Warrants Issued For Services Rendered</t>
        </is>
      </c>
      <c r="B10" s="5" t="n">
        <v>22400</v>
      </c>
    </row>
    <row r="11">
      <c r="A11" s="3" t="inlineStr">
        <is>
          <t>Changes In Assets And Liabilities:</t>
        </is>
      </c>
    </row>
    <row r="12">
      <c r="A12" s="4" t="inlineStr">
        <is>
          <t>Warrants Issued For Directors' Fees</t>
        </is>
      </c>
      <c r="B12" s="5" t="n">
        <v>0</v>
      </c>
    </row>
    <row r="13">
      <c r="A13" s="4" t="inlineStr">
        <is>
          <t>Security Deposits</t>
        </is>
      </c>
      <c r="B13" s="5" t="n">
        <v>-29058</v>
      </c>
      <c r="C13" s="5" t="n">
        <v>0</v>
      </c>
    </row>
    <row r="14">
      <c r="A14" s="4" t="inlineStr">
        <is>
          <t>Employee Option Expense</t>
        </is>
      </c>
      <c r="B14" s="5" t="n">
        <v>1601909</v>
      </c>
    </row>
    <row r="15">
      <c r="A15" s="4" t="inlineStr">
        <is>
          <t>Prepaid Expenses</t>
        </is>
      </c>
      <c r="B15" s="5" t="n">
        <v>-797179</v>
      </c>
      <c r="C15" s="5" t="n">
        <v>-196493</v>
      </c>
    </row>
    <row r="16">
      <c r="A16" s="4" t="inlineStr">
        <is>
          <t>Amortization Of Lease Liability</t>
        </is>
      </c>
      <c r="B16" s="5" t="n">
        <v>16257</v>
      </c>
    </row>
    <row r="17">
      <c r="A17" s="4" t="inlineStr">
        <is>
          <t>Accounts Payable</t>
        </is>
      </c>
      <c r="B17" s="5" t="n">
        <v>133966</v>
      </c>
      <c r="C17" s="5" t="n">
        <v>175533</v>
      </c>
    </row>
    <row r="18">
      <c r="A18" s="4" t="inlineStr">
        <is>
          <t>Lease Liabilities</t>
        </is>
      </c>
      <c r="B18" s="5" t="n">
        <v>185</v>
      </c>
      <c r="C18" s="5" t="n">
        <v>-2060</v>
      </c>
    </row>
    <row r="19">
      <c r="A19" s="4" t="inlineStr">
        <is>
          <t>Gain On Forgiveness Of Debt</t>
        </is>
      </c>
      <c r="B19" s="5" t="n">
        <v>-121700</v>
      </c>
    </row>
    <row r="20">
      <c r="A20" s="4" t="inlineStr">
        <is>
          <t>Advanced Payments For R&amp;d Obligations - Participation Agreements</t>
        </is>
      </c>
      <c r="B20" s="5" t="n">
        <v>0</v>
      </c>
      <c r="C20" s="5" t="n">
        <v>55201</v>
      </c>
    </row>
    <row r="21">
      <c r="A21" s="4" t="inlineStr">
        <is>
          <t>Amortization Of Deferred R&amp;amp;d Obligation - Participation Agreements</t>
        </is>
      </c>
      <c r="B21" s="5" t="n">
        <v>-350099</v>
      </c>
    </row>
    <row r="22">
      <c r="A22" s="4" t="inlineStr">
        <is>
          <t>Accrued Liabilities</t>
        </is>
      </c>
      <c r="B22" s="5" t="n">
        <v>-328289</v>
      </c>
      <c r="C22" s="5" t="n">
        <v>154537</v>
      </c>
    </row>
    <row r="23">
      <c r="A23" s="4" t="inlineStr">
        <is>
          <t>Net Cash (used In) Operating Activities</t>
        </is>
      </c>
      <c r="B23" s="5" t="n">
        <v>-2861649</v>
      </c>
      <c r="C23" s="5" t="n">
        <v>-1051998</v>
      </c>
    </row>
    <row r="24">
      <c r="A24" s="3" t="inlineStr">
        <is>
          <t>Cash Flows From Investing Activities:</t>
        </is>
      </c>
    </row>
    <row r="25">
      <c r="A25" s="4" t="inlineStr">
        <is>
          <t>Advanced Payments For Deferred R&amp;amp;d Obligation - Participation Agreements</t>
        </is>
      </c>
      <c r="B25" s="5" t="n">
        <v>85303</v>
      </c>
    </row>
    <row r="26">
      <c r="A26" s="4" t="inlineStr">
        <is>
          <t>Net Cash From By Investing Activities</t>
        </is>
      </c>
      <c r="B26" s="5" t="n">
        <v>0</v>
      </c>
      <c r="C26" s="5" t="n">
        <v>0</v>
      </c>
    </row>
    <row r="27">
      <c r="A27" s="3" t="inlineStr">
        <is>
          <t>Cash Flow From Financing Activities:</t>
        </is>
      </c>
    </row>
    <row r="28">
      <c r="A28" s="4" t="inlineStr">
        <is>
          <t>Proceeds Of Loans Payable, Other</t>
        </is>
      </c>
      <c r="B28" s="5" t="n">
        <v>628600</v>
      </c>
      <c r="C28" s="5" t="n">
        <v>190500</v>
      </c>
    </row>
    <row r="29">
      <c r="A29" s="4" t="inlineStr">
        <is>
          <t>Payments Of Loans Payable, Other</t>
        </is>
      </c>
      <c r="B29" s="5" t="n">
        <v>-69844</v>
      </c>
      <c r="C29" s="5" t="n">
        <v>-31850</v>
      </c>
    </row>
    <row r="30">
      <c r="A30" s="4" t="inlineStr">
        <is>
          <t>Deferred Offering Expenses</t>
        </is>
      </c>
      <c r="B30" s="5" t="n">
        <v>0</v>
      </c>
      <c r="C30" s="5" t="n">
        <v>-143377</v>
      </c>
    </row>
    <row r="31">
      <c r="A31" s="4" t="inlineStr">
        <is>
          <t>Proceeds From Sale Of Common Stock Warrants - Participation Agreements</t>
        </is>
      </c>
      <c r="B31" s="5" t="n">
        <v>0</v>
      </c>
      <c r="C31" s="5" t="n">
        <v>40799</v>
      </c>
    </row>
    <row r="32">
      <c r="A32" s="4" t="inlineStr">
        <is>
          <t>Proceeds From Loan Payable, Related Party - Net Of Repayments</t>
        </is>
      </c>
      <c r="B32" s="5" t="n">
        <v>0</v>
      </c>
    </row>
    <row r="33">
      <c r="A33" s="4" t="inlineStr">
        <is>
          <t>Proceeds From Sale Of Common Stock - Related Party</t>
        </is>
      </c>
      <c r="B33" s="5" t="n">
        <v>0</v>
      </c>
      <c r="C33" s="5" t="n">
        <v>50000</v>
      </c>
    </row>
    <row r="34">
      <c r="A34" s="4" t="inlineStr">
        <is>
          <t>Proceeds From Sales Of Common Stock</t>
        </is>
      </c>
      <c r="B34" s="5" t="n">
        <v>0</v>
      </c>
      <c r="C34" s="5" t="n">
        <v>1040000</v>
      </c>
    </row>
    <row r="35">
      <c r="A35" s="4" t="inlineStr">
        <is>
          <t>Net Cash Provided By Financing Activities</t>
        </is>
      </c>
      <c r="B35" s="5" t="n">
        <v>558756</v>
      </c>
      <c r="C35" s="5" t="n">
        <v>1146072</v>
      </c>
    </row>
    <row r="36">
      <c r="A36" s="4" t="inlineStr">
        <is>
          <t>Increase (decrease) In Cash</t>
        </is>
      </c>
      <c r="B36" s="5" t="n">
        <v>-2302893</v>
      </c>
      <c r="C36" s="5" t="n">
        <v>94074</v>
      </c>
    </row>
    <row r="37">
      <c r="A37" s="4" t="inlineStr">
        <is>
          <t>Proceeds From Exercise Of Common Stock Warrants</t>
        </is>
      </c>
      <c r="B37" s="5" t="n">
        <v>0</v>
      </c>
    </row>
    <row r="38">
      <c r="A38" s="4" t="inlineStr">
        <is>
          <t>Cash At Beginning Of Period</t>
        </is>
      </c>
      <c r="B38" s="5" t="n">
        <v>8901875</v>
      </c>
      <c r="C38" s="5" t="n">
        <v>137862</v>
      </c>
    </row>
    <row r="39">
      <c r="A39" s="4" t="inlineStr">
        <is>
          <t>Proceeds From Public Sale Of Common Stock And Common Stock Warrants</t>
        </is>
      </c>
      <c r="B39" s="5" t="n">
        <v>14552740</v>
      </c>
    </row>
    <row r="40">
      <c r="A40" s="4" t="inlineStr">
        <is>
          <t>Cash At End Of Period</t>
        </is>
      </c>
      <c r="B40" s="5" t="n">
        <v>6598982</v>
      </c>
      <c r="C40" s="5" t="n">
        <v>231935</v>
      </c>
    </row>
    <row r="41">
      <c r="A41" s="4" t="inlineStr">
        <is>
          <t>Proceeds From Exercise Of Public Warrants</t>
        </is>
      </c>
      <c r="B41" s="5" t="n">
        <v>1091767</v>
      </c>
    </row>
    <row r="42">
      <c r="A42" s="3" t="inlineStr">
        <is>
          <t>Cash Paid During The Period For:</t>
        </is>
      </c>
    </row>
    <row r="43">
      <c r="A43" s="4" t="inlineStr">
        <is>
          <t>Interest</t>
        </is>
      </c>
      <c r="B43" s="5" t="n">
        <v>1213</v>
      </c>
      <c r="C43" s="5" t="n">
        <v>514</v>
      </c>
    </row>
    <row r="44">
      <c r="A44" s="4" t="inlineStr">
        <is>
          <t>Expenses Related To Public Offering</t>
        </is>
      </c>
      <c r="B44" s="5" t="n">
        <v>-1697830</v>
      </c>
    </row>
    <row r="45">
      <c r="A45" s="4" t="inlineStr">
        <is>
          <t>Income Taxes</t>
        </is>
      </c>
      <c r="B45" s="5" t="n">
        <v>0</v>
      </c>
      <c r="C45" s="6" t="n">
        <v>0</v>
      </c>
    </row>
    <row r="46">
      <c r="A46" s="4" t="inlineStr">
        <is>
          <t>Interest</t>
        </is>
      </c>
      <c r="B46" s="6" t="n">
        <v>3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t>
        </is>
      </c>
    </row>
    <row r="4">
      <c r="A4" s="4" t="inlineStr">
        <is>
          <t>Note 1 - Basis Of Presentation</t>
        </is>
      </c>
      <c r="B4" s="4" t="inlineStr">
        <is>
          <t>NOTE 1 - BASIS OF PRESENTATION The accompanying unaudited condensed consolidated financial statements include the accounts of Zivo Bioscience, Inc. and its wholly- 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US GAAP”). The condensed consolidated financial statements have also been prepared on a basis substantially consistent with, and should be read in conjunction with the Company’s audited consolidated financial statements for the year ended December 31, 2021 and the notes thereto, included in its Annual Report on Form 10-K that was filed with the Securities and Exchange Commission on April 22, 2022. Going Concern The Company has incurred net losses since inception, experienced negative cash flows from operations for the quarter ended March 31, 2022, and has an accumulated deficit of $110,255,361.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 Summary Of Significant Accounting Policies</t>
        </is>
      </c>
      <c r="B4" s="4" t="inlineStr">
        <is>
          <t>NOTE 2 - SUMMARY OF SIGNIFICANT ACCOUNTING POLICIES Principles of Consolidation The unaudited condensed consolidated financial statements include the accounts of Zivo Bioscience, Inc. and its wholly-owned subsidiaries, Health Enhancement Corporation, HEPI Pharmaceuticals, Inc., Wellmetrix, LLC, Wellmetris, LLC, Zivo Bioscience, LLC, Zivo Biologic, Inc., and Zivo Zoologic, Inc. All significant intercompany transactions and accounts have been eliminated in consolidation. Accounting Estimates The Company’s condensed consolidated financial statements have been prepared in conformity with US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Cash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Cash equivalents consist of highly liquid investments with an original maturity of three months or less when purchased. At March 31, 2022, the Company did not have any cash equivalents. 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 Leases 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densed Consolidated Balance Sheet as of March 31, 2022. Lease assets and lease liabilities are recognized based on the present value of lease payments over the lease term at commencement date. Because the Company’s lease does not provide an implicit rate of return, the Company used its incremental borrowing rate in determining the present value of lease payments. Research and Development Research and development (“R&amp;D”) costs are expensed as incurred. The Company’s R&amp;D costs, including internal expenses, consist of clinical study expenses as it relates to the biotech business and the development and growing of algae as it relates to the agtech business. These consist of fees, charges, and related expenses incurred in the conduct business with Company development by independent outside contractors. External clinical studies expenses were $301,142 and $280,400 for the three months ended March 31, 2022 and March 31, 2021, respectively. Internal expenses, composed of staff salaries compose $515,478 and $366,352 for the three months ended March 31, 2022 and 2021, respectively. These costs were offset by the amortization of the R&amp;D obligation of $136,848 and $0 for the three months ended March 31, 2022 and March 31, 2021, respectively (see “ Note 6 – Deferred R&amp;D Obligations – Participation Agreements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March 31, 2022 and 2021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Stock Based Compensation The Company accounts for stock-based compensation in accordance with ASC 718 . During the three months ended March 31, 2022 and 2021, stock options were granted to employees of the Company. As a result of these and previous grants, the Company recorded compensation expense of $570,629 and $975,024 for these periods, respectively. The fair value of stock options was estimated on the date of grant using the Black-Scholes option-pricing model based on the following weighted average assumptions: Three Months Ended March 31, 2022 2021 Expected volatility 135.32 % 144.80% to 153.25 % Expected dividends 0 % 0 % Expected term 10 years 5 to 10 years Risk free rate 1.94 % 0.29% to 1.45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Income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March 31, 2022, consisted of 53,192 shares of common stock from convertible debentures and related accrued interest and 7,403,331 shares of common stock underlying outstanding options and warrants. Potentially dilutive securities as of March 31, 2021 consisted of 991,315 shares of common stock underlying convertible debentures and related accrued interest and 3,086,775 shares of common stock from outstanding options and warrants. For the three months ended March 31, 2022 and 2021, diluted and basic weighted average shares were the same, as potentially dilutive shares are anti-dilutive. Segment Reporting 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Recently Enacted Accounting Standards No new Accounting Standards were adopted during the quarter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Note 3 - Property And Equipment</t>
        </is>
      </c>
      <c r="B4" s="4" t="inlineStr">
        <is>
          <t>NOTE 3 - PROPERTY AND EQUIPMENT Property and equipment at March 31, 2022 and December 31, 2021 consisted of the following: March 31, 2022 December 31, 2021 Furniture and fixtures $ 20,000 $ 20,000 Equipment 80,000 80,000 Total 100,000 100,000 Less accumulated depreciation (100,000 ) (100,000 ) Property and equipment, net $ - $ - There was no depreciation expense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15:27Z</dcterms:created>
  <dcterms:modified xmlns:dcterms="http://purl.org/dc/terms/" xmlns:xsi="http://www.w3.org/2001/XMLSchema-instance" xsi:type="dcterms:W3CDTF">2022-05-13T20:15:27Z</dcterms:modified>
</cp:coreProperties>
</file>